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epaid and other current asset" sheetId="10" state="visible" r:id="rId10"/>
    <sheet xmlns:r="http://schemas.openxmlformats.org/officeDocument/2006/relationships" name="Property, Plant and Equipment" sheetId="11" state="visible" r:id="rId11"/>
    <sheet xmlns:r="http://schemas.openxmlformats.org/officeDocument/2006/relationships" name="Credit Facility" sheetId="12" state="visible" r:id="rId12"/>
    <sheet xmlns:r="http://schemas.openxmlformats.org/officeDocument/2006/relationships" name="Shareholders_ Equity and Stock-" sheetId="13" state="visible" r:id="rId13"/>
    <sheet xmlns:r="http://schemas.openxmlformats.org/officeDocument/2006/relationships" name="Income Taxes" sheetId="14" state="visible" r:id="rId14"/>
    <sheet xmlns:r="http://schemas.openxmlformats.org/officeDocument/2006/relationships" name="Goodwill and Other Intangible A" sheetId="15" state="visible" r:id="rId15"/>
    <sheet xmlns:r="http://schemas.openxmlformats.org/officeDocument/2006/relationships" name="Warranti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Quarterly Financial Data (unaud" sheetId="19" state="visible" r:id="rId19"/>
    <sheet xmlns:r="http://schemas.openxmlformats.org/officeDocument/2006/relationships" name="Schedule II-Valuation and Quali"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Prepaid and other current ass24" sheetId="24" state="visible" r:id="rId24"/>
    <sheet xmlns:r="http://schemas.openxmlformats.org/officeDocument/2006/relationships" name="Property, Plant and Equipment (" sheetId="25" state="visible" r:id="rId25"/>
    <sheet xmlns:r="http://schemas.openxmlformats.org/officeDocument/2006/relationships" name="Shareholders_ Equity and Stoc26" sheetId="26" state="visible" r:id="rId26"/>
    <sheet xmlns:r="http://schemas.openxmlformats.org/officeDocument/2006/relationships" name="Income Taxes (Tables)" sheetId="27" state="visible" r:id="rId27"/>
    <sheet xmlns:r="http://schemas.openxmlformats.org/officeDocument/2006/relationships" name="Goodwill and Other Intangible28" sheetId="28" state="visible" r:id="rId28"/>
    <sheet xmlns:r="http://schemas.openxmlformats.org/officeDocument/2006/relationships" name="Warranties (Tables)"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Quarterly Financial Data (una32" sheetId="32" state="visible" r:id="rId32"/>
    <sheet xmlns:r="http://schemas.openxmlformats.org/officeDocument/2006/relationships" name="Summary of Significant Accoun33" sheetId="33" state="visible" r:id="rId33"/>
    <sheet xmlns:r="http://schemas.openxmlformats.org/officeDocument/2006/relationships" name="Inventories (Details)" sheetId="34" state="visible" r:id="rId34"/>
    <sheet xmlns:r="http://schemas.openxmlformats.org/officeDocument/2006/relationships" name="Prepaid and other current ass35" sheetId="35" state="visible" r:id="rId35"/>
    <sheet xmlns:r="http://schemas.openxmlformats.org/officeDocument/2006/relationships" name="Property, Plant and Equipment -" sheetId="36" state="visible" r:id="rId36"/>
    <sheet xmlns:r="http://schemas.openxmlformats.org/officeDocument/2006/relationships" name="Property, Plant and Equipment37" sheetId="37" state="visible" r:id="rId37"/>
    <sheet xmlns:r="http://schemas.openxmlformats.org/officeDocument/2006/relationships" name="Property, Plant and Equipment38" sheetId="38" state="visible" r:id="rId38"/>
    <sheet xmlns:r="http://schemas.openxmlformats.org/officeDocument/2006/relationships" name="Property, Plant and Equipment39" sheetId="39" state="visible" r:id="rId39"/>
    <sheet xmlns:r="http://schemas.openxmlformats.org/officeDocument/2006/relationships" name="Property, Plant and Equipment40" sheetId="40" state="visible" r:id="rId40"/>
    <sheet xmlns:r="http://schemas.openxmlformats.org/officeDocument/2006/relationships" name="Credit Facility (Details)" sheetId="41" state="visible" r:id="rId41"/>
    <sheet xmlns:r="http://schemas.openxmlformats.org/officeDocument/2006/relationships" name="Shareholders_ Equity and Stoc42" sheetId="42" state="visible" r:id="rId42"/>
    <sheet xmlns:r="http://schemas.openxmlformats.org/officeDocument/2006/relationships" name="Shareholders_ Equity and Stoc43" sheetId="43" state="visible" r:id="rId43"/>
    <sheet xmlns:r="http://schemas.openxmlformats.org/officeDocument/2006/relationships" name="Shareholders_ Equity and Stoc44" sheetId="44" state="visible" r:id="rId44"/>
    <sheet xmlns:r="http://schemas.openxmlformats.org/officeDocument/2006/relationships" name="Shareholders_ Equity and Stoc45" sheetId="45" state="visible" r:id="rId45"/>
    <sheet xmlns:r="http://schemas.openxmlformats.org/officeDocument/2006/relationships" name="Shareholders_ Equity and Stoc46" sheetId="46" state="visible" r:id="rId46"/>
    <sheet xmlns:r="http://schemas.openxmlformats.org/officeDocument/2006/relationships" name="Income Taxes - Income before in" sheetId="47" state="visible" r:id="rId47"/>
    <sheet xmlns:r="http://schemas.openxmlformats.org/officeDocument/2006/relationships" name="Income Taxes - Tax provision (D" sheetId="48" state="visible" r:id="rId48"/>
    <sheet xmlns:r="http://schemas.openxmlformats.org/officeDocument/2006/relationships" name="Income Taxes - Narrative (Detai" sheetId="49" state="visible" r:id="rId49"/>
    <sheet xmlns:r="http://schemas.openxmlformats.org/officeDocument/2006/relationships" name="Income Taxes - Tax rate reconci" sheetId="50" state="visible" r:id="rId50"/>
    <sheet xmlns:r="http://schemas.openxmlformats.org/officeDocument/2006/relationships" name="Income Taxes - Deferred tax ass" sheetId="51" state="visible" r:id="rId51"/>
    <sheet xmlns:r="http://schemas.openxmlformats.org/officeDocument/2006/relationships" name="Income Taxes - Uncertain tax po"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Warrantie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Segment Information - Additiona" sheetId="60" state="visible" r:id="rId60"/>
    <sheet xmlns:r="http://schemas.openxmlformats.org/officeDocument/2006/relationships" name="Segment Information - Summary o" sheetId="61" state="visible" r:id="rId61"/>
    <sheet xmlns:r="http://schemas.openxmlformats.org/officeDocument/2006/relationships" name="Segment Information - Other Cha" sheetId="62" state="visible" r:id="rId62"/>
    <sheet xmlns:r="http://schemas.openxmlformats.org/officeDocument/2006/relationships" name="Segment Information - Summary63" sheetId="63" state="visible" r:id="rId63"/>
    <sheet xmlns:r="http://schemas.openxmlformats.org/officeDocument/2006/relationships" name="Quarterly Financial Data (una64" sheetId="64" state="visible" r:id="rId64"/>
    <sheet xmlns:r="http://schemas.openxmlformats.org/officeDocument/2006/relationships" name="Schedule II-Valuation and Qua65" sheetId="65" state="visible" r:id="rId65"/>
  </sheets>
  <definedNames/>
  <calcPr calcId="124519" fullCalcOnLoad="1"/>
</workbook>
</file>

<file path=xl/sharedStrings.xml><?xml version="1.0" encoding="utf-8"?>
<sst xmlns="http://schemas.openxmlformats.org/spreadsheetml/2006/main" uniqueCount="740">
  <si>
    <t>Document And Entity Information - USD ($)</t>
  </si>
  <si>
    <t>12 Months Ended</t>
  </si>
  <si>
    <t>Dec. 31, 2016</t>
  </si>
  <si>
    <t>Feb. 28, 2017</t>
  </si>
  <si>
    <t>Jun. 30, 2016</t>
  </si>
  <si>
    <t>Document Entity Information [Abstract]</t>
  </si>
  <si>
    <t>Entity Registrant Name</t>
  </si>
  <si>
    <t>TESCO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Document Type</t>
  </si>
  <si>
    <t>10-K</t>
  </si>
  <si>
    <t>Amendment Flag</t>
  </si>
  <si>
    <t>false</t>
  </si>
  <si>
    <t>Document Period End Date</t>
  </si>
  <si>
    <t>Dec. 31,
		2016</t>
  </si>
  <si>
    <t>Entity Public Float</t>
  </si>
  <si>
    <t>Consolidated Balance Sheets - USD ($) $ in Thousands</t>
  </si>
  <si>
    <t>Dec. 31, 2015</t>
  </si>
  <si>
    <t>Current assets</t>
  </si>
  <si>
    <t>Cash and cash equivalents</t>
  </si>
  <si>
    <t>Accounts receivable trade, net of allowance for doubtful accounts of $9,134 and $8,894 as of December 31, 2016 and 2015, respectively</t>
  </si>
  <si>
    <t>Inventories, net</t>
  </si>
  <si>
    <t>Income taxes recoverable</t>
  </si>
  <si>
    <t>Prepaid and other current assets</t>
  </si>
  <si>
    <t>Total current assets</t>
  </si>
  <si>
    <t>Property, plant and equipment, net</t>
  </si>
  <si>
    <t>Deferred income taxes</t>
  </si>
  <si>
    <t>Intangible and other assets, net</t>
  </si>
  <si>
    <t>Total assets</t>
  </si>
  <si>
    <t>Current liabilities</t>
  </si>
  <si>
    <t>Accounts payable</t>
  </si>
  <si>
    <t>Deferred revenue</t>
  </si>
  <si>
    <t>Income taxes payable</t>
  </si>
  <si>
    <t>Accrued payroll and benefits</t>
  </si>
  <si>
    <t>Accrued taxes other than income taxes</t>
  </si>
  <si>
    <t>Other current liabilities</t>
  </si>
  <si>
    <t>Total current liabilities</t>
  </si>
  <si>
    <t>Other liabilities</t>
  </si>
  <si>
    <t>Total liabilities</t>
  </si>
  <si>
    <t>Commitments and contingencies</t>
  </si>
  <si>
    <t xml:space="preserve"> </t>
  </si>
  <si>
    <t>Shareholders’ equity</t>
  </si>
  <si>
    <t>Common shares; no par value; unlimited shares authorized; 46,688 and 39,218 shares issued and outstanding at December 31, 2016 and 2015, respectively</t>
  </si>
  <si>
    <t>Retained earnings</t>
  </si>
  <si>
    <t>Accumulated other comprehensive income</t>
  </si>
  <si>
    <t>Total shareholders’ equity</t>
  </si>
  <si>
    <t>Total liabilities and shareholders’ equity</t>
  </si>
  <si>
    <t>Consolidated Balance Sheets (Parenthetical) - USD ($) shares in Thousands, $ in Thousands</t>
  </si>
  <si>
    <t>Accounts receivable trade, allowance for doubtful accounts</t>
  </si>
  <si>
    <t>Common shares, issued</t>
  </si>
  <si>
    <t>Common shares, outstanding</t>
  </si>
  <si>
    <t>Consolidated Statements of Income - USD ($) shares in Thousands, $ in Thousands</t>
  </si>
  <si>
    <t>Dec. 31, 2014</t>
  </si>
  <si>
    <t>Revenue</t>
  </si>
  <si>
    <t>Products</t>
  </si>
  <si>
    <t>Services</t>
  </si>
  <si>
    <t>Total revenue</t>
  </si>
  <si>
    <t>Cost of sales and services</t>
  </si>
  <si>
    <t>Total cost of sales and services</t>
  </si>
  <si>
    <t>Selling, general and administrative</t>
  </si>
  <si>
    <t>Goodwill impairment</t>
  </si>
  <si>
    <t>Long-lived asset impairments</t>
  </si>
  <si>
    <t>Research and engineering</t>
  </si>
  <si>
    <t>Total operating expenses</t>
  </si>
  <si>
    <t>Operating income (loss)</t>
  </si>
  <si>
    <t>Other (income) expense</t>
  </si>
  <si>
    <t>Interest expense</t>
  </si>
  <si>
    <t>Interest income</t>
  </si>
  <si>
    <t>Foreign exchange losses</t>
  </si>
  <si>
    <t>Total other expense</t>
  </si>
  <si>
    <t>Income (loss) before income taxes</t>
  </si>
  <si>
    <t>Income tax provision (benefit)</t>
  </si>
  <si>
    <t>Net income (loss)</t>
  </si>
  <si>
    <t>Earnings (loss) per share:</t>
  </si>
  <si>
    <t>Basic (in usd per share)</t>
  </si>
  <si>
    <t>Diluted (in usd per share)</t>
  </si>
  <si>
    <t>Dividends declared per share:</t>
  </si>
  <si>
    <t>Weighted average number of shares:</t>
  </si>
  <si>
    <t>Basic (in shares)</t>
  </si>
  <si>
    <t>Diluted (in shares)</t>
  </si>
  <si>
    <t>Consolidated Statements of Shareholders' Equity - USD ($) shares in Thousands, $ in Thousands</t>
  </si>
  <si>
    <t>Total</t>
  </si>
  <si>
    <t>Common stock shares [Member]</t>
  </si>
  <si>
    <t>Retained earnings [Member]</t>
  </si>
  <si>
    <t>Accumulated comprehensive income [Member]</t>
  </si>
  <si>
    <t>Beginning balance (in shares) at Dec. 31, 2013</t>
  </si>
  <si>
    <t>Beginning balance at Dec. 31, 2013</t>
  </si>
  <si>
    <t>Increase (Decrease) in Stockholders' Equity [Roll Forward]</t>
  </si>
  <si>
    <t>Dividends declared</t>
  </si>
  <si>
    <t>Share repurchase (in shares)</t>
  </si>
  <si>
    <t>Share repurchase</t>
  </si>
  <si>
    <t>Stock compensation related activity (in shares)</t>
  </si>
  <si>
    <t>Stock compensation related activity</t>
  </si>
  <si>
    <t>Ending balance (in shares) at Dec. 31, 2014</t>
  </si>
  <si>
    <t>Ending balance at Dec. 31, 2014</t>
  </si>
  <si>
    <t>Ending balance (in shares) at Dec. 31, 2015</t>
  </si>
  <si>
    <t>Ending balance at Dec. 31, 2015</t>
  </si>
  <si>
    <t>Stock issuance, net of issue costs (in shares)</t>
  </si>
  <si>
    <t>Stock issuance, net of issue costs</t>
  </si>
  <si>
    <t>Ending balance (in shares) at Dec. 31, 2016</t>
  </si>
  <si>
    <t>Ending balance at Dec. 31, 2016</t>
  </si>
  <si>
    <t>Consolidated Statements of Cash Flows - USD ($) $ in Thousands</t>
  </si>
  <si>
    <t>Operating Activities</t>
  </si>
  <si>
    <t>Adjustments to reconcile net income (loss) to cash provided by (used in) operating activities</t>
  </si>
  <si>
    <t>Depreciation and amortization</t>
  </si>
  <si>
    <t>Stock compensation expense</t>
  </si>
  <si>
    <t>Bad debt expense</t>
  </si>
  <si>
    <t>Amortization of financial items</t>
  </si>
  <si>
    <t>Gain on sale of operating assets</t>
  </si>
  <si>
    <t>Changes in the fair value of contingent earn-out obligations</t>
  </si>
  <si>
    <t>Venezuela charges</t>
  </si>
  <si>
    <t>Changes in operating assets and liabilities:</t>
  </si>
  <si>
    <t>Accounts receivable trade, net</t>
  </si>
  <si>
    <t>Inventories</t>
  </si>
  <si>
    <t>Accounts payable and accrued liabilities</t>
  </si>
  <si>
    <t>Income taxes payable (recoverable)</t>
  </si>
  <si>
    <t>Other noncurrent assets and liabilities, net</t>
  </si>
  <si>
    <t>Net cash provided by (used in) operating activities</t>
  </si>
  <si>
    <t>Investing Activities</t>
  </si>
  <si>
    <t>Additions to property, plant and equipment</t>
  </si>
  <si>
    <t>Cash paid for acquisitions, net of cash acquired</t>
  </si>
  <si>
    <t>Proceeds on sale of operating assets</t>
  </si>
  <si>
    <t>Other, net</t>
  </si>
  <si>
    <t>Net cash used in investing activities</t>
  </si>
  <si>
    <t>Financing Activities</t>
  </si>
  <si>
    <t>Repayments of debt</t>
  </si>
  <si>
    <t>Proceeds from exercise of stock options</t>
  </si>
  <si>
    <t>Dividend distribution</t>
  </si>
  <si>
    <t>Share repurchase program</t>
  </si>
  <si>
    <t>Excess tax benefit associated with equity based compensation</t>
  </si>
  <si>
    <t>Proceeds from stock issuance</t>
  </si>
  <si>
    <t>Equity issuance costs</t>
  </si>
  <si>
    <t>Changes in restricted cash</t>
  </si>
  <si>
    <t>Net cash provided by (used in) financing activities</t>
  </si>
  <si>
    <t>Change in cash and cash equivalents</t>
  </si>
  <si>
    <t>Cash and cash equivalents, beginning of period</t>
  </si>
  <si>
    <t>Cash and cash equivalents, end of period</t>
  </si>
  <si>
    <t>Supplemental cash flow information</t>
  </si>
  <si>
    <t>Cash payments for interest</t>
  </si>
  <si>
    <t>Cash payments (refunds) for income taxes</t>
  </si>
  <si>
    <t>Property, plant and equipment accrued in accounts payable</t>
  </si>
  <si>
    <t>Nature of Operations and Basis of Preparation</t>
  </si>
  <si>
    <t>Organization, Consolidation and Presentation of Financial Statements [Abstract]</t>
  </si>
  <si>
    <t>Nature of Operations and Basis of Presentation</t>
  </si>
  <si>
    <t>Nature of Operations and Basis of Presentation Nature of operations Tesco Corporation is a global leader in the design, assembly, and service delivery of technology-based solutions for the upstream energy industry. The Company seeks to improve the way wells are drilled by delivering safer and more efficient solutions that add value by reducing the costs of drilling for, and producing, oil and natural gas. Product and service offerings consist mainly of equipment sales and services to major oil and natural gas service companies and "E&amp;P" operating companies throughout the world. Basis of presentation These consolidated financial statements have been prepared by management in accordance with accounting principles generally accepted in the United States ("U.S. GAAP") and include the accounts of all consolidated subsidiaries after the elimination of all intercompany accounts and transactions. In the opinion of management, the accompanying consolidated financial statements include all adjustments necessary for a fair presentation of operating results for the periods presented. All references to $ are to U.S. dollars. Subsequent Events We conducted our subsequent events review through the date these consolidated financial statements were filed with the U.S. Securities and Exchange Commission ("SEC").</t>
  </si>
  <si>
    <t>Summary of Significant Accounting Policies</t>
  </si>
  <si>
    <t>Accounting Policies [Abstract]</t>
  </si>
  <si>
    <t>Summary of Significant Accounting Polici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On an ongoing basis, we evaluate our estimates, including those related to reserves for excess and obsolete inventory, uncollectible accounts receivable, valuation of goodwill, intangible assets and long-lived assets, determination of income taxes, contingent liabilities, self-insurance liabilities, stock-based compensation and warranty provisions. We base our estimates on historical experience and various other assumptions that we believe are reasonable under the circumstances, the results of which form the basis for making judgments about the carrying value of our assets and liabilities not readily apparent from other sources. Actual results could differ from those estimates. Cash and cash equivalents Cash equivalents are highly liquid, short-term investments with original maturities of less than three months, which are readily convertible to known amounts of cash. We also maintain other cash balances, primarily as collateral for outstanding letters of credit, that are considered restricted in nature, and are classified in our financial statements in other current assets. The aggregate carrying amounts of our restricted cash was $3.5 million and $1.0 million at December 31, 2016 and 2015 , respectively. Allowance for doubtful accounts We establish an allowance for doubtful accounts receivable based on our historical experience and our assessment of specific outstanding accounts that are probable of loss. Uncollectible accounts receivable are written off when a settlement is reached for an amount less than the outstanding historical balance or when we determine the balance will not be collected. Inventories and inventory reserves Inventories primarily consist of raw material and component parts used to support ongoing assembly operations, spare parts used in support of AMSS at our installed base, work in process, and finished goods. We have several valuation methods for our various types of inventories and consistently use the following methods for each type of inventory: • We value our work in process manufactured equipment using actual costs for raw materials, direct labor and appropriate manufacturing overhead allocations; • We value our finished manufactured equipment at the lower of cost or market using specific identification; and • We value our spare parts at the lower of cost or market using the average cost method. Research and engineering expenses and selling, general and administrative expenses are reported as period costs and excluded from inventory cost. We establish reserves for obsolete inventory and for inventory in excess of demand based on our usage of inventory on-hand, technical obsolescence and market conditions, as well as our expectations of future demand based on our manufacturing sales backlog, our installed base and our development of new products. Property, plant and equipment Property, plant and equipment are carried at cost. Maintenance and repairs are expensed as incurred. The costs of replacements, betterments and renewals that extend the useful life are capitalized. Generally, when fixed assets are sold, retired, or otherwise disposed of, the related cost and accumulated depreciation are removed from the books and the resulting gain or loss is recognized on our consolidated statement of income. However, when pipe handling products that we manufacture are used in our rental fleet and sold, the sales proceeds are included in revenue and the net book value of the equipment sold is included in cost of sales and services within product sales of our Products segment. Similarly, when "CDS" products that we manufacture are employed in our operations and sold, the sales proceeds are included in revenue and the net book value of the equipment sold is included in cost of sales and services within "CDS", parts and accessories of our Tubular Services segment. We evaluate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ubstantial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which is our operating segments. If the sum of the estimated future undiscounted net cash flows is less than the carrying amount of the asset group, then we determine the fair value of the asset group. The amount of an impairment charge is measured as the difference between the carrying amount and the fair value of the asset group. During the year ended December 31, 2016 when impairment indicators were present, we reviewed our property, plant and equipment for impairment. As a result of our review, we recognized a $34.6 million impairment to our property, plant and equipment. See Note 5 for further discussion of our impairment analysis. Depreciation and amortization of property, plant and equipment, including capital leases, is computed on the following basis: Asset Category Description Method Life Land, buildings and leaseholds Buildings Leasehold improvements Straight-line Straight-line 20 years Lease term Drilling equipment Top drive rental units Tubular services equipment Support equipment Usage Straight-line Straight-line 2,600 operating days 5 – 7 years 3 – 7 years Manufacturing equipment Straight-line 5 – 7 years Office equipment and other Computer hardware and software IT development costs Furniture and equipment Vehicles Straight-line Straight-line Straight-line Straight-line 2 – 5 years 5 years 5 years 3 – 4 years Goodwill and other intangible assets Goodwill, resulting from business combinations, is initially recorded at acquisition-date fair value. Goodwill is not amortized but is subject to an annual impairment test, which we perform as of December 31, or upon the occurrence of a triggering event. An impairment loss is recognized when the fair value of the recording unit is less than the carrying value. We perform our goodwill impairment tests at the reporting unit level using the Income Approach and Market Approach. As a result of our annual impairment test as of December 31, 2015, we fully impaired $32.7 million and $1.7 million of goodwill assigned to our Tubular Services and Products segments, respectively. During the year ended December 31, 2014 management concluded that goodwill was not impaired. Intangible assets that have finite useful lives are capitalized at their acquisition-date fair value and amortized on a straight-line basis over their estimated useful lives. Our intangible assets that have finite useful lives consist primarily of customer relationships and patents. We review our intangible assets for impairment when circumstances indicate their carrying values may not be recoverable as measured by the amount their carrying values are exceeded by their fair values. Our intangible assets are evaluated for impairment as a component of the fixed asset groups discussed above. As a result of this evaluation, during the year ended December 31, 2016, we recognized an impairment to our intangible assets of $0.9 million . See Note 5 and Note 9 for further discussion of our impairment analysis. Deferred income taxes Deferred income taxes are determined using the liability method and are provided on all temporary differences between the financial reporting basis and the tax basis of our assets and liabilities, except for deferred taxes on income considered to be permanently reinvested in certain international subsidiaries. Deferred income taxes are measured using enacted tax rates and laws expected to apply to taxable income in the years in which the temporary differences are expected to reverse. The effect of a change in tax rates applied to deferred income taxes is recognized in the period that the change is enacted. A valuation allowance is established to reduce deferred tax assets when it is more likely than not some or all of the benefit from the deferred tax asset will not be realized. Accrued interest and penalties related to unrecognized tax benefits are reflected in interest expense and other expense, respectively, on our consolidated statements of income. Contingent liabilities We recognize liabilities for loss contingencies, including legal costs expected to be incurred in connection with such loss contingencies, when we believe a loss is probable and the amount of the probable loss can be reasonably estimated. Such estimates may be based on advice from third parties or on management’s judgment, as appropriate. Revisions to our contingent liabilities are reflected in income in the period in which facts become known or circumstances change that affect our previous judgments with respect to the likelihood or amount of the probable loss. Warranties We provide product warranties on new equipment sold pursuant to manufacturing contracts and recognize the anticipated cost of these warranties in cost of sales and services when sales revenue is recognized. We estimate our warranty liability based upon historical warranty claim experience and specific warranty claims. We periodically review our warranty provision and make adjustments to the provision as claim data and historical experience change. Per share information Basic earnings (loss) per share of common stock is calculated using the weighted average number of our shares outstanding during the period. Diluted earnings (loss) per share of common stock is calculated using the treasury stock method, under which we assume proceeds obtained upon exercise of "in the money" share-based payments, granted under our compensation plan, would be used to purchase our common shares at the average market price during the period. Diluted earnings (loss) per share includes the shares used in the basic net income calculation, plus our unvested restricted shares, performance stock units and outstanding stock options, to the extent that these instruments dilute earnings (loss) per share. No adjustment to basic earnings (loss) per share is made if the result of the diluted earnings (loss) per share calculation is anti-dilutive. Revenue recognition We recognize revenue when the earnings process is complete, persuasive evidence of an arrangement exists, price is fixed or determinable and collectability is reasonably assured. For product sales, revenue is recognized upon delivery when title and risk of loss of the equipment is transferred to the customer, with no right of return. For revenue other than product sales, we recognize revenue as the services are rendered based upon agreed daily, hourly or job rates. Product Sales - We determine the transfer of title and risk of loss in accordance with contracts with our customers and the related International Commercial Terms. We generally require customers to pay a nonrefundable deposit with their purchase orders. Customer advances or deposits are deferred and recognized as revenue when we have completed all of our performance obligations related to the sale. Pipe Handling Equipment Rentals and Tubular Services - Revenue generated from specific time, materials, and equipment contracts is based upon agreed daily, hourly, or job rates and price and is recognized as amounts are earned in accordance with the contract terms. Shipping and handling costs billed to customers are recognized in net revenue. Shipping and handling costs are included in cost of sales and services. Operating leases We have entered into non-cancelable operating lease agreements primarily involving office space. Certain of these leases contain escalating lease payments and we recognize expense on a straight-line basis, which is more representative of the time pattern in which the leased property is physically employed. In certain instances, we are also entitled to reimbursements for part or all of leasehold improvements made and record a deferred credit for such reimbursements, which is amortized over the remaining life of the lease term as a reduction in lease expense. Research and engineering expenses We expense research and engineering costs when incurred. Payments received from third parties, including payments for the use of equipment prototypes, during the research or development process are recognized as a reduction in research and engineering expense when the payments are received. We include in research and engineering expense, costs for buildings and properties, salaries and employee benefits, materials and equipment, administrative activities and allocations of corporate costs. Stock-based compensation Our stock-based compensation plan provides for the grants of stock options, restricted stock, restricted stock units, performance stock units and other stock-based awards to eligible directors, officers, employees and other persons. We measure stock-based compensation cost for awards as of grant date, based on the estimated fair value of the award. For stock option grants, we use a Black-Scholes valuation model to determine the estimated fair value. For market-based performance awards, we use a Monte Carlo simulation model to determine the estimated fair value. For restricted stock units, the fair value is the average of the high and low price of our stock as traded on the NASDAQ Stock Market on the date of grant. For equity-classified awards, we recognize compensation expense on a graded basis over the vesting period. The graded basis of amortization accelerates the recognition of compensation expense for a three year vesting period, with generally 62% being recognized in the first year, 27% being recognized in the second year and 11% being recognized in the third year. Compensation expense for our equity-classified awards is recorded as an increase to common shares. Consideration received on the exercise of stock options is recorded as an increase to common shares. For liability-classified awards, we recognize compensation expense based on the fair value of the award for the portion of the service period fulfilled at the end of each reporting period. The liability is recorded in accrued and other current liabilities on our consolidated balance sheet with the corresponding increase or decrease to compensation expense. The tax benefit for stock-based compensation is included as a cash inflow in the Consolidated Statements of Cash Flows. We recognize a tax benefit only to the extent it reduces our income taxes payable. For purposes of determining the amount of tax attributes utilized in a given year as compared to the deduction for stock-based compensation, we apply the with-and-without approach. This approach considers deductions for stock-based compensation to be the last item of tax benefit recognized after all other deductions and utilization of prior year carryforwards. Foreign currency translation The U.S. dollar is the functional currency for all of our worldwide operations. Our cumulative translation adjustment of $35.5 million included in accumulated other comprehensive income resulted from the translation of assets and liabilities of our Canadian operations, which used the Canadian dollar as the functional currency prior to January 1, 2010. This cumulative translation adjustment will be adjusted only in the event of a full or partial disposition of our Canadian operations. Recent accounting pronouncements In May 2014 the Financial Accounting Standards Board ("FASB") issued Accounting Standards Update ("ASU") 2014-09, Revenue from Contracts with Customers (Topic 606) , which clarifies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update will be effective January 1, 2018. Early adoption is permitted on January 1, 2017. We will adopt the standard as of January 1, 2018. The standard provides for adoption retrospectively for each period presented (full retrospective) or retrospectively with the cumulative effect recognized as of the date of initial adoption (modified retrospective). We plan to apply the modified retrospective approach. We have the necessary resources dedicated to carry out the evaluation and adoption of the new standard and are currently reviewing the Company’s existing contracts under the principles of the new standard and identifying the modifications needed to our current revenue recognition accounting policy, business processes and system requirements. We anticipate the adoption of the new standard may require us to make significant changes to our business processes, and we are currently evaluating the overall impact this guidance will have on the consolidated financial statements and related disclosures of the Company. In February 2016, FASB issued ASU 2016-02, Leases (Topic 842) , which is a comprehensive new lease standard that amends various aspects of existing accounting guidance for leases. It will require recognizing lease assets and lease liabilities on the balance sheet and disclosing key information about leasing arrangements. The update will be effective January 1, 2019. Early adoption is permitted. We are evaluating the impact that this new guidance will have on our Consolidated Financial Statements and related Note disclosures. In March 2016, the FASB issued ASU 2016-09, Compensation - Stock Compensation (Topic 718), which requires income tax effects of awards to be recognized in the income statement when the awards vest or are settled. It will also allow an employer to repurchase more of an employees' shares for tax withholding purposes without triggering liability accounting and to make a policy election to account for forfeitures as they occur. The update will be effective January 1, 2017. Early adoption is permitted. We early adopted this standard as of December 31, 2016, effective January 1, 2016, and elected to account for forfeitures as they occur to determine the amount of compensation cost to be recognized. The impact of this change in accounting policy was $0.1 million and was recorded as a cumulative effect adjustment to retained earnings for the increase to stock compensation expense. We further elected to apply the presentation requirements for cash flows related to excess tax benefits prospectively. The impact of the adoption of other provisions of the update did not have a material impact on our consolidated financial statements. In July 2015, the FASB issued ASU 2015-11, Inventory (Topic 330): Simplifying the Measurement of Inventory ,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January 1, 2017 and will be applied prospectively. Early adoption is permitted. We early adopted this update as of October 1, 2016. There was no impact to our consolidated financial statements as of December 31, 2016 as the provisions of the update are to be applied prospectively. In November 2016, the FASB issued ASU No. 2016-18, Statement of Cash Flows: Restricted Cash . The standard provides guidance on the presentation of restricted cash or restricted cash equivalents in the statement of cash flows. This pronouncement is effective for annual reporting periods beginning after December 15, 2017. Early adoption is permitted. The amendments in this ASU should be applied using a retrospective approach. We have not completed an evaluation of the impact the pronouncement will have on our consolidated financial statements and related disclosures, but the impact is not expected to be material. In October 2016, the FASB issued ASU No. 2016-16, Income Taxes (Topic 740) . The standard improves the accounting for income tax consequences of intra-entity transfers of assets other than inventory. This pronouncement is effective for annual reporting periods beginning after December 15, 2017. The amendments in this ASU should be applied using a modified retrospective approach. We have not completed an evaluation of the impact the pronouncement will have on our consolidated financial statements and related disclosures, but the impact is not expected to be material. In August 2016, the FASB issued ASU No. 2016-15, Classification of Certain Cash Receipts and Cash Payments . The standard addresses the classification and presentation of eight specific cash flow issues that currently result in diverse practices. This pronouncement is effective for annual reporting periods beginning after December 15, 2017. Early adoption for annual and quarterly reports is permitted. The amendments in this ASU should be applied using a retrospective approach. We have not completed an evaluation of the impact the pronouncement will have on our consolidated financial statements and related disclosures, but the impact is not expected to be material.</t>
  </si>
  <si>
    <t>Inventory Disclosure [Abstract]</t>
  </si>
  <si>
    <t>Inventories During the year ended December 31, 2016 , we commenced certain supply chain initiatives designed to optimize the utilization of our global inventory. From these initiatives, certain component parts inventory held by our international locations that previously were only considered generally available for sale directly to our customers are now a potential source for any current or future manufacturing or assembly activity. Historically, this inventory was classified as finished goods as our intent with this inventory was to sell it directly to customers in its current state. As of December 31, 2016 , we classify such inventory as raw material and component parts to properly reflect the nature and expected future utilization of the inventory as a result of the supply chain initiatives. At December 31, 2015, the value of the component parts inventory that was included in finished goods, now considered raw materials and component parts was $24.9 million . At December 31, 2016 and 2015 , inventories, net of reserves for excess and obsolete inventories of $9.1 million and $11.8 million , respectively, by major classification were as follows (in thousands): 2016 2015 Raw materials and component parts $ 66,731 $ 53,595 Work in progress 3,420 1,944 Finished goods 6,075 39,920 $ 76,226 $ 95,459 We evaluated the carrying value of our global inventory by estimating part-by-part inventory turnover and we projected sales estimates based on the current operating environment and the timing of forecasted economic recovery. Based on our analysis, we determined that certain inventory items had a net realizable value that was less than its carrying amount. Accordingly, we recorded an aggregate inventory charge of $5.2 million and $13.5 million for the years ended December 31, 2016 and 2015 , respectively.</t>
  </si>
  <si>
    <t>Prepaid Expense and Other Assets, Current [Abstract]</t>
  </si>
  <si>
    <t>Prepaid and other current assets At December 31, 2016 and 2015 , prepaid and other current assets consisted of the following (in thousands): 2016 2015 Prepaid taxes other than income taxes $ 2,036 $ 4,048 Prepaid insurance 1,180 1,144 Other prepaid expenses 3,118 3,220 Deposits 3,063 4,295 Restricted cash 3,493 996 Non-trade receivables 325 2,105 Deferred job costs 1,819 1,786 $ 15,034 $ 17,594</t>
  </si>
  <si>
    <t>Property, Plant and Equipment</t>
  </si>
  <si>
    <t>Property, Plant and Equipment [Abstract]</t>
  </si>
  <si>
    <t>Property, Plant and Equipment At December 31, 2016 and 2015 , property, plant and equipment, by major category were as follows (in thousands): 2016 2015 Land, buildings and leaseholds $ 27,499 $ 27,890 Drilling equipment 264,388 362,556 Manufacturing equipment 13,188 16,303 Office equipment and other 28,452 33,056 Capital work in progress 3,887 575 337,414 440,380 Less: Accumulated depreciation (216,671 ) (262,664 ) $ 120,743 $ 177,716 The net book value of used top drive and catwalk rental equipment sold included in cost of sales and services on our consolidated statements of income was $1.8 million , $0.5 million and $2.2 million during the years ended December 31, 2016 , 2015 and 2014 , respectively. Depreciation and amortization expense is included on our consolidated statements of income as follows (in thousands): Year Ended December 31, 2016 2015 2014 Cost of sales and services $ 28,528 $ 36,113 $ 39,376 Selling, general &amp; administrative expense 799 2,022 2,633 $ 29,327 $ 38,135 $ 42,009 Asset Impairment Since late 2014, oil prices have declined significantly resulting in an industry downturn, affecting both drilling and production services. Consequently, we saw an overall decline in the number of new wells drilled and the average rig count throughout 2015, which impacted the demand for our products and services. We continued to see further declines during the first three months of 2016, which resulted in significantly lower cash flow projections. Accordingly, we performed an impairment evaluation on our long-lived assets as per the guidance of ASC Topic 360, Property, Plant and Equipment. Consequently, during the year ended December 31, 2016 , we recognized $0.9 million of impairment related to intangibles and $34.6 million to reduce the carrying values of our fixed assets to estimated fair value in our Products operating segment. The value of assets in our Tubular Services operating segment are deemed to be recoverable, and no impairment resulted. We measured the fair value of the asset group by applying a combination of the market approach and the cost approach at February 29, 2016. To estimate the fair value in-exchange of the property, plant and equipment, we utilized the market approach and relied upon a combination of third party market comparable, recent market sales, review of salvage values from published guides and management estimates. To estimate the fair value in-exchange for the two large manufacturing plants located in Houston and Calgary, we relied upon the improved sales comparison approach / discussions with brokers to estimate the market value. For the remaining 3 minor owned locations, the indirect cost approach was utilized. Our estimates of fair value required us to use significant unobservable inputs, representative of a Level 3 fair value measurement, including assumptions related to the future performance of our Products operating segment, such as future oil prices, amount of drilling activity, and projected demand for our services. The following tables present the impairments recognized during the year ended December 31, 2016 , by our major categories of property, plant and equipment and by our major categories of intangible assets (in thousands): Property, plant and equipment Land, building and leaseholds 903 Drilling equipment 31,682 Manufacturing equipment 1,497 Office equipment and other 511 34,593 Intangible assets Customer relationships $ 184 Product designs 617 Other 120 $ 921</t>
  </si>
  <si>
    <t>Credit Facility</t>
  </si>
  <si>
    <t>Debt Disclosure [Abstract]</t>
  </si>
  <si>
    <t>Credit Facility We entered into our Second Amended and Restated Credit Agreement on April 27, 2012 (the "Credit Facility"), to provide a revolving line of credit of $125 million , including up to $20 million of swing line loans (collectively, the "Revolver"). The Credit Facility had a term of five years and all outstanding borrowings on the Revolver were due and payable on April 27, 2017 . The Credit Facility bears interest at a margin above LIBOR, federal funds rate, or the prime rate for U.S. dollar loans as determined by JPMorgan Chase Bank, N.A. in New York. We were required to pay a commitment fee on available, but unused, amounts of the credit facility of 0.375 - 0.500 percent per annum and a letter of credit fee of 1.00 - 2.00 percent per annum on outstanding face amounts of letters of credit issued under the Credit Facility. Amounts available under the Revolver were reduced by letters of credit issued under our Credit Facility, not to exceed $50 million in the aggregate. Amounts available under the swing line loans were reduced by letters of credit or by means of a credit to a general deposit account of the applicable borrower. The availability of future borrowings may also be limited in order to maintain certain financial ratios required under the covenants. In February 2016, we reduced the aggregate commitments under the Credit Facility by $65 million to $60 million . During the year we received waivers for the Company's failure to comply with certain financial covenants under the Credit Facility as of the fiscal quarters ending March 31, 2016 and June 30, 2016. Finally, on August 9, 2016, we terminated the Credit Facility in order to eliminate certain fees and expenses associated with maintaining an undrawn credit facility and wrote off the remaining unamortized balance of debt issuance cost of $0.1 million related to the facility. Letters of credit outstanding within the Revolver prior to its termination were collateralized by cash on deposit. At December 31, 2016 , we maintain $1.9 million on deposit as collateral for outstanding letters of credit, which was classified as restricted cash within prepaid and other assets on the balance sheet. At December 31, 2016 , we maintained $91.5 million of cash and cash equivalents.</t>
  </si>
  <si>
    <t>Shareholders’ Equity and Stock-Based Compensation</t>
  </si>
  <si>
    <t>Shareholders' Equity and Stock-Based Compensation [Abstract]</t>
  </si>
  <si>
    <t>Shareholders' Equity and Stock-Based Compensation</t>
  </si>
  <si>
    <t>Shareholders’ Equity and Stock-Based Compensation Weighted average shares The following table reconciles basic and diluted weighted average shares (in thousands): December 31, 2016 2015 2014 Basic weighted average number of shares outstanding 43,151 39,005 39,912 Dilutive effect of stock compensation awards — — 605 Diluted weighted average number of shares outstanding 43,151 39,005 40,517 Anti-dilutive options excluded from calculation due to exercise prices — — 355 There were approximately 325,000 and 217,000 shares excluded from the calculation of the diluted weighted average number of shares outstanding as the Company is in a net loss position for the years ended December 31, 2016 and 2015 , respectively. The inclusion of the shares would be anti-dilutive. Common Stock Issued In June 2016, the Company completed a secondary public equity offering of 7.1 million common shares that generated proceeds of $47.6 million , net of underwriting discounts, commissions, issuance costs and expenses. In July 2016, our underwriter partially exercised its over-allotment option to purchase an additional 130,752 common shares that generated nearly $1 million in additional proceeds. The unexercised options expired on July 8, 2016. Stock-based compensation Our stock-based compensation plan provides for the grants of stock options, restricted stock units, performance share units and other stock-based awards to eligible directors, officers, employees and other persons. The maximum number of shares that may be issued under our incentive plan may not exceed 10% of the issued and outstanding shares of our common stock. As of December 31, 2016 , 4,668,849 shares of our common stock were authorized for grants of stock-based awards and 1,584,316 shares were available for future grants. This plan expires in May 2017. Stock options We grant options to our employees at an exercise price that may not be less than the market price on the date of grant. Stock options granted under our incentive plan have historically vested equally over a three year period and expired no later than seven years from the date of grant. The following is a summary of our stock option transactions for the year ended December 31, 2016 : Number of Shares Underlying Options Weighted- Average Exercise Price Per Share Weighted- Average Contractual Term Aggregate Intrinsic Value U.S. dollar denominated options (in years) (in thousands) Outstanding at December 31, 2015 989,872 $ 12.22 4.30 Granted — $ — Exercised — $ — Forfeited (36,636 ) $ 11.87 Expired (67,398 ) $ 12.45 Outstanding at December 31, 2016 885,838 $ 12.33 4.25 $ — Vested at December 31, 2016 or expected to vest in the future 885,838 $ 12.33 3.31 $ — Exercisable at December 31, 2016 668,137 $ 13.13 3.62 $ — During 2016 , 2015 and 2014 , we recognized $0.6 million , $0.7 million and $1.7 million , respectively, of pretax compensation expense for stock options, including forfeiture credits. We did not record any income tax benefits in 2016 and 2015 . In 2014 , we recorded $0.6 million of income tax benefits. Total compensation cost related to unvested option awards not yet recognized at December 31, 2016 was approximately $0.3 million , which is expected to be recognized over a weighted average period of 1.3 years. Options exercised during the year ended December 31, 2015 generated cash proceeds of $0.4 million and did not have an intrinsic value or an associated income tax benefit. Options exercised during the year ended December 31, 2014 had a total intrinsic value of $4.8 million and generated $6.5 million of cash proceeds and $1.7 million of associated income tax benefit. Fair Value Assumptions The fair value of each stock option granted is estimated on the date of grant using a Black-Scholes option-pricing model based on several assumptions. These assumptions are based on management's best estimate at the time of grant. We did not grant any options during the year ended December 31, 2016 . For the years ended December 31, 2015 and 2014 , the weighted average grant date fair value per share of options granted was $2.46 and $4.83 per share, respectively. Listed below is the weighted average of each assumption based on grants for the years ended December 31, 2015 and 2014 : 2015 2014 Weighted average risk-free interest rate 1.6% 1.5% Expected dividend yield 2.45% 1.4% Expected life (years) 4.5 4.5 Weighted average expected volatility 44% 47% Weighted average expected forfeiture rate 3% 2% We estimate expected volatility based on our historical stock price volatility over the expected term. We estimate the expected term of our option awards based on the vesting period and average remaining contractual term, known as the "simplified method", as we do not have sufficient historical data for estimating our expected term due to significant changes in the make-up of our employees receiving stock-based compensation awards. Restricted Stock Units We grant restricted stock units under our incentive plan, which generally vest equally in three annual installments from the date of grant and entitle the grantee to receive the value of one share of our common stock for each vested restricted stock unit. A summary of our restricted stock transactions for the year ended December 31, 2016 is presented below: Number of Restricted Shares Weighted-Average Grant Date Fair Value per Share Unvested at December 31, 2015 811,880 $ 9.80 Granted 733,100 $ 7.03 Vested (291,178 ) $ 10.73 Forfeited (96,241 ) $ 9.84 Unvested at December 31, 2016 1,157,561 $ 7.80 During 2016 , 2015 and 2014 , we recognized $3.9 million , $2.9 million and $2.5 million of pretax compensation expense, including forfeiture credits, respectively, on restricted stock units. We did not record income tax benefits for the years ended December 31, 2016 and 2015 . In 2014 , we recorded $0.8 million of income tax benefits. Total compensation cost related to unvested restricted stock units not yet recognized at December 31, 2016 was approximately $6.5 million , which is expected to be recognized over a weighted average period of 1.7 years. The grant date fair value of our restricted stock granted during 2016 , 2015 and 2014 was $5.2 million , $4.7 million and $4.4 million , respectively. Performance Stock Units Performance stock units granted in November 2016 and December 2015 are linked to three year performance periods from January 1, 2017 through December 31, 2019 and January 1, 2016 through December 31, 2018, respectively. Each award is then subject to a short, time-based vesting period to permit adequate time to calculate performance. The award is based on a market condition comparing annual performance of our stock price to the stock price of a group of our peers. The performance stock unit performance objective multiplier could range from zero (when threshold performance is not met) to a maximum of two times the initial award. For performance stock units granted in December 2014, the performance period runs for three years beginning on the January 1, 2015 until December 31, 2017. It is then followed by a short, time-based vesting period to permit adequate time to calculate performance. We had two types of performance stock units; the first type was a performance condition based upon the three year cumulative earnings per share achieved by the Company ("EPS") as measured against sliding targets that vary based on the revenue achieved over that same period and the second was based upon a performance condition based upon the three year average return on capital employed ("ROCE") as measured against targets that vary based on the revenue achieved over that same period. The performance stock unit performance objective multiplier could range from zero to a maximum of two times the initial award for each type of performance stock unit. A summary of our performance stock units for the year ended December 31, 2016 is presented below: Number of Performance Stock Units Weighted- Average Fair Value at Reported Date Unvested at December 31, 2015 398,900 $ 12.54 Granted 209,930 $ 9.83 Vested (25,532 ) $ 18.13 Forfeited (62,898 ) $ 14.87 Unvested at December 31, 2016 520,400 $ 10.86 During 2016 , 2015 and 2014 , we recognized $0.6 million , $(0.1) million and $0.5 million , respectively, of pretax compensation expense (benefit), including forfeiture credits, on performance stock units. We did not record income tax benefits for the years ended December 31, 2016 and 2015 . In 2014 , we recorded $0.4 million of income tax benefits. Total compensation cost related to unvested performance stock units not yet recognized at December 31, 2016 was approximately $3.0 million , which is expected to be recognized over a weighted average period of 2.1 years . The grant date fair value of our performance stock units granted during 2016 , 2015 and 2014 was $2.0 million , $1.7 million and $2.9 million , respectively. On August 21, 2014, our CEO announced his retirement and resignation from Tesco, effective January 1, 2015. Under the terms of the related retirement agreement, upon retirement all unexercised and unexpired stock options granted prior to December 31, 2013 became vested 100% . Consequently, the vesting date of the unexercised options was accelerated to January 1, 2015 and accordingly, the remaining unamortized expense of $0.3 million was recognized over the final service period. In addition, all unvested restricted stock units and performance stock units were cancelled, which resulted in reversal of previously recognized expense of $0.8 million at December 31, 2014. In addition, transition and retirement cash bonuses of $2.3 million were paid under this agreement.</t>
  </si>
  <si>
    <t>Income Taxes</t>
  </si>
  <si>
    <t>Income Tax Disclosure [Abstract]</t>
  </si>
  <si>
    <t>Income Taxes We are an Alberta, Canada corporation. We conduct business and are taxed on profits earned in a number of jurisdictions around the world. Income taxes have been provided based on the laws and rates in effect in the countries in which operations are conducted or in which we are considered a resident for income tax purposes. Our income (loss) before income taxes consisted of the following (in thousands): December 31, 2016 2015 2014 Canada $ (26,018 ) $ (39,121 ) $ 9,696 United States (39,811 ) (60,645 ) 3,504 Other international (52,184 ) (18,644 ) 25,244 Income (loss) before taxes $ (118,013 ) $ (118,410 ) $ 38,444 Our income tax provision consisted of the following (in thousands): December 31, 2016 2015 2014 Current: Canada $ (883 ) $ (1,809 ) $ 1,153 United States 118 (375 ) (849 ) Other international 882 7,351 20,183 Total current 117 5,167 20,487 Deferred: Canada 598 10,841 (691 ) United States — (8,526 ) 2,660 Other international (800 ) 7,862 (5,448 ) Total deferred (202 ) 10,177 (3,479 ) Income tax provision $ (85 ) $ 15,344 $ 17,008 Since we are taxable in a number of jurisdictions around the world, our effective tax rate, which is income tax expense as a percentage of pretax earnings, fluctuates from year to year based on the level of profits earned in these jurisdictions and the tax rates applicable to such profits. The combined Canadian federal and Alberta provincial income tax rate was 26.4% for 2016 and 2015 and 25% for 2014 . A reconciliation of the statutory rate and the effective income tax rate is as follows: Year Ended December 31, 2016 2015 2014 Tax expense (benefit) at statutory tax rate (26.4 )% (26.4 )% 25.0 % Effect of: Tax rates applied to earnings not attributed to Canada 1.6 (2.6 ) 13.7 U.S. state taxes 0.1 0.1 1.3 Non-deductible expenses 1.9 3.8 3.3 Foreign exchange adjustments 0.4 2.2 0.2 Change in valuation allowance 22.1 34.7 2.4 Research and development tax credits (0.1 ) (0.7 ) (3.1 ) Change in uncertain tax positions and tax audit assessments (0.3 ) (0.1 ) 1.0 Other 0.6 2.0 0.4 Tax expense (benefit) at effective tax rate (0.1 )% 13.0 % 44.2 % Deferred tax assets and liabilities are recognized for the estimated future tax effects of temporary differences between the tax basis of an asset or liability and its basis as reported on our consolidated financial statements. The measurement of deferred tax assets and liabilities is based on enacted tax laws and rates currently in effect in the jurisdictions in which we have operations. December 31, 2016 2015 Deferred tax assets: Loss carryforwards $ 37,910 $ 26,766 Accrued liabilities and reserves 7,885 9,612 Tax credit carryforwards 3,937 3,526 Property, plant and equipment 18,572 14,005 Stock compensation 2,096 1,756 Intangibles 3,887 4,432 Deferred tax assets 74,287 60,097 Less: Valuation allowance (66,143 ) (47,063 ) Total deferred tax assets $ 8,144 $ 13,034 Deferred tax liabilities: Property, plant and equipment (8,147 ) (13,309 ) Intangible assets (193 ) (306 ) Other (210 ) (409 ) Total deferred tax liabilities $ (8,550 ) $ (14,024 ) Net deferred tax assets (liabilities) $ (406 ) $ (990 ) For the year ended December 31, 2016 , we generated net operating losses in Canada, U.S. and other international jurisdictions. In Canada, we are able to carry a portion of these losses back to previous years to offset prior year income and generate tax refunds of $0.9 million . The remainder of the net operating losses are carried forward. As of December 31, 2016 , we had $120.0 million of gross net operating loss carryforwards in Canada and the U.S. These carryforwards will start expiring in 2035. We also had another $25.8 million of gross net operating loss carryforwards in other international jurisdictions that have a carryforward life between 5 years to non-expiring. As of December 31, 2016 , we had $3.9 million of various tax credit carryforwards in Canada and the U.S. We have recorded a valuation allowance on the net deferred tax assets, since it is more likely than not that future income necessary to utilize these carryforwards will not be realized. No provision is made for taxes that may be payable on the repatriation of accumulated earnings in international subsidiaries of $93.5 million on the basis that these earnings will continue to be used to finance the activities of these subsidiaries. It is not practicable to determine the amount of unrecognized deferred income taxes associated with these unremitted earnings. At December 31, 2015 , we had an accrual for uncertain tax positions of $1.5 million . During 2016 , we reduced our accrual by $0.8 million in uncertain tax positions for prior year as we effectively settled the related examinations with no payment of tax, leaving a balance of $0.7 million at December 31, 2016 . Out of the $0.7 million , $0.2 million is included in a current liability, as we expect resolution within the next twelve months. The remaining $0.5 million is included in long term liabilities. The total amount of the $0.7 million unrecognized tax benefits that, if recognized, would affect the effective tax rate is $0.7 million . A reconciliation of the beginning and ending accrual for uncertain tax positions is as follows (in thousands): December 31, 2016 2015 2014 Balance, beginning of year $ 1,475 $ 2,553 $ 1,904 Decreases in tax positions for prior years (451 ) (994 ) — Increase in tax positions for prior years — — 556 Increase in tax positions for current year — 94 299 Lapse in statute of limitations (310 ) (178 ) (206 ) Balance, end of year $ 714 $ 1,475 $ 2,553 Interest related to uncertain tax positions is recognized in interest expense and penalties related to uncertain tax positions are recognized in other expense on our consolidated statements of income. At December 31, 2016 and 2015 , we had accrued $0.1 million for the potential payment of interest and penalties on uncertain tax positions. We are subject to Canadian federal and provincial income tax and have concluded substantially all Canadian federal and provincial tax matters for tax years through 2008 . We are also subject to U.S. federal and state income tax and have concluded substantially all U.S. federal income tax matters for tax years through 2012 . In addition to the material jurisdictions above, other state and international tax filings remain open to examination. We believe that any assessment on these filings will not have a material impact on our consolidated financial position, results of operations or cash flows. We believe that appropriate provisions for all outstanding issues have been made for all jurisdictions and all open years. However, audit outcomes and the timing of audit settlements are subject to significant uncertainty. Therefore, additional provisions on tax-related matters could be recorded in the future as revised estimates are made or the underlying matters are settled or otherwise resolved.</t>
  </si>
  <si>
    <t>Goodwill and Other Intangible Assets</t>
  </si>
  <si>
    <t>Goodwill and Intangible Assets Disclosure [Abstract]</t>
  </si>
  <si>
    <t>Goodwill and Other Intangible Assets Goodwill A reporting unit is defined as an operating segment or one level below an operating segment (also known as a component). As such, the first step to identifying reporting units is to identify the operating segments in accordance with ASC 280, Segment Reporting . Consistent with prior years, we have identified four operating segments. These four operating segments are defined by the Company as Products, Tubular Services, Research and Engineering and Corporate. The Research and Engineering and Corporate segments are allocated to the Products and Tubular Services operating segments for purposes of goodwill impairment testing. The goodwill impairment review is performed annually as of December 31 or upon the occurrence of a triggering event. At December 31, 2015 , we utilized the Income Approach ( 50% weighted) and the Market Approach ( 50% weighted) to test for impairment. The 2015 impairment test utilized the rolling annual forecasts and our multiyear forecast for the Income Approach and certain financial information of publicly traded peer companies for the Market Approach. The Income Approach estimated fair value through the present value of future discounted cash flows and the Market Approach estimated fair value by applying industry ratios to each reporting unit. Included in the Income Approach are assumptions regarding revenue growth rates, future gross margins, future selling, general and administrative expenses and an estimated WACC. We calculated the WACC by weighting the after tax required returns on debt and equity by their respective percentages of total capital plus a current market risk factor. For the Market Approach, we identified peer companies for each reporting unit by focusing on companies which competed in either the Products or Tubular Services businesses. We used three common multiples for each reporting units and applied them to Tesco’s historical performance metrics in order to estimate the fair value of each reporting unit using the Market Approach. During the year ended December 31, 2015 , we noted declines in the market value of our stock, oil and natural gas prices and utilization. Due to these indicators, step one of our annual impairment test concluded that the fair value of each of our reporting units was less than the carrying value of its net assets. As a result, we performed the second step of the impairment test, which compares the implied fair value of the reporting unit goodwill to the carrying value of that goodwill. The step two impairment test indicated that the goodwill for our reporting units was fully impaired. Accordingly, we recognized an aggregate impairment of $34.4 million as of December 31, 2015 . We did not recognize any impairment in 2014. For the year ended December 31, 2015 , the change in the carrying amount of goodwill was as follows (in thousands): December 31, 2015 Balance, beginning of year $ 34,401 Impairments (34,401 ) Balance, end of year $ — Other intangible assets At December 31, 2016 and 2015 , the estimated useful life, carrying amount and accumulated amortization of our intangible assets were as follows (in thousands): 2016 Estimated useful life Gross carrying amount Accumulated amortization Net intangible assets Amortized intangible assets Customer relationships 7 - 10 years $ 6,050 $ (5,192 ) $ 858 Patents 10 - 14 years 2,521 (2,101 ) 420 Non-compete agreements 5 years 2,010 (2,010 ) — Other 7 - 10 years 2,080 (2,080 ) — $ 12,661 $ (11,383 ) $ 1,278 2015 Estimated useful life Gross carrying amount Accumulated amortization Net intangible assets Amortized intangible assets Customer relationships 7 - 10 years $ 6,325 $ (4,593 ) $ 1,732 Patents 10 - 14 years 2,521 (1,923 ) 598 Non-compete agreements 5 years 2,010 (1,991 ) 19 Other 7 - 10 years 2,938 (1,286 ) 1,652 $ 13,794 $ (9,793 ) $ 4,001 During the year ended December 31, 2016 , we recognized 0.9 million of impairment related to intangibles in our Products operating segment. We did not recognize any impairment losses on our intangible assets during the years ended December 31, 2015 or 2014 . See Note 5 for further discussion of our impairment analysis. Amortization expense related to our intangible assets for the years ended December 31, 2016 , 2015 and 2014 , was $1.8 million , $1.0 million and $1.5 million , respectively, and is included in cost of sales and services in our consolidated statements of income. Future estimated amortization expense related to our intangible assets for the next five years is expected to be as follows (in thousands): Years ending December 31, Amortization Expense 2017 $ 624 2018 524 2019 130 2020 — 2021 — The approximate remaining weighted-average useful lives for the various asset classes are as follows: (1) Customer Relationships - 1.8 years and (2) Patents - 2.9 years.</t>
  </si>
  <si>
    <t>Warranties</t>
  </si>
  <si>
    <t>Product Warranties Disclosures [Abstract]</t>
  </si>
  <si>
    <t>Warranties Changes in our warranty accrual for the years ended December 31, 2016 and 2015 were as follows (in thousands): December 31, 2016 2015 Balance, beginning of year $ 893 $ 3,370 Provisions 1,129 2,144 Expirations (603 ) (1,099 ) Claims (945 ) (3,522 ) Balance, end of year $ 474 $ 893 In 2015, we incurred warranty expense of $1.5 million related to operational issues related to our catwalk units.</t>
  </si>
  <si>
    <t>Commitments and Contingencies</t>
  </si>
  <si>
    <t>Commitments and Contingencies Disclosure [Abstract]</t>
  </si>
  <si>
    <t>Commitments and Contingencies Legal contingencies In the normal course of our business, we are subject to legal proceedings brought by or against us and our subsidiaries. None of these proceedings involves a claim for damages exceeding ten percent of our current assets on a consolidated basis. The estimates below represent our best estimates based on consultation with internal and external legal counsel. There can be no assurance as to the eventual outcome or the amount of loss we may suffer as a result of these proceedings. Federal and State Unpaid Overtime Action The Company participated in an arbitration, based on the Company’s dispute resolution process, with 38 current and former employees (the "Employees") who had worked or are working in various states. The Employees claim that they were owed unpaid overtime wages including liquidated damages under the Federal Labor Standards Act and the applicable state laws of various states, including New Mexico and Colorado. The case was assigned to a three -judge panel of arbitrators. On October 22, 2015, an arbitration panel agreed that the case could proceed as a class action. The Company settled the matter with the Employees through a signed settlement agreement. The Company submitted a proposed dismissal order to the arbitrators and the arbitrators dismissed the Employees' claims with prejudice on May 3, 2016. Other contingencies We are contingently liable under letters of credit and similar instruments that we enter in connection with the importation of equipment to international countries and to secure our performance on certain contracts. At December 31, 2016 and 2015 , our total exposure under outstanding letters of credit was $2.7 million and $5.4 million , respectively. Commitments We have operating lease commitments expiring at various dates, principally for administrative offices, operation facilities and equipment. Rental expense for all operating leases was $7.9 million , $11.3 million and $8.3 million for the years ended December 31, 2016 , 2015 and 2014 , respectively. Future minimum lease commitments under non-cancelable operating leases with initial or remaining terms of one year or more as of December 31, 2016 are as follows (in thousands): Years ending December 31, Minimum lease commitments 2017 $ 6,289 2018 4,594 2019 3,293 2020 2,349 2021 1,818 Thereafter 3,620 Total 21,963 As of December 31, 2016 , we had $7.3 million in manufacturing purchase commitments for executed purchase orders that were submitted to respective vendors.</t>
  </si>
  <si>
    <t>Segment Information</t>
  </si>
  <si>
    <t>Segment Reporting [Abstract]</t>
  </si>
  <si>
    <t>Segment Information Business segments Our Products segment is comprised of pipe handling equipment sales and rentals and aftermarket sales and service. Our Tubular Services segment includes both our onshore and offshore tubular services. Our Research and Engineering segment is comprised of our internal research and development activities related to our automated tubular services and top drive model development, as well as the Casing Drilling technology prior to the sale. Our Corporate and Other segment consists of expense at the corporate level, which includes general and administrative costs and selling, marketing and other expenses that are not directly related to or allocated down to other segments in our internal reporting. We measure the results of our business segments using, among other measures, each segment’s operating income, which includes certain corporate overhead allocations. Overhead costs include field administration and operations support. At a business segment level, we incur costs directly and indirectly associated with revenue. Direct costs include expenditures specifically incurred for the generation of revenue, such as personnel costs on location or transportation, maintenance and repair and depreciation of our revenue-generating equipment. Certain sales and marketing activities, financing activities, corporate general and administrative expenses and other (income) expense and income taxes are not allocated to our business segments. Significant financial information relating to these segments is as follows (in thousands): Year Ended December 31, 2016 Products Tubular Services Research &amp; Engineering Corporate &amp; Other Total Revenue $ 72,886 $ 61,851 $ — $ — $ 134,737 Depreciation and amortization 5,128 21,628 2 2,569 29,327 Operating loss (54,628 ) (30,190 ) (5,750 ) (24,215 ) (114,783 ) Other expense (3,230 ) Loss before income taxes $ (118,013 ) Year Ended December 31, 2015 Products Tubular Services Research &amp; Engineering Corporate &amp; Other Total Revenue $ 145,708 $ 134,030 $ — $ — $ 279,738 Depreciation and amortization 8,414 25,435 11 4,275 38,135 Operating income (loss) (18,857 ) (46,124 ) (9,198 ) (28,222 ) (102,401 ) Other expense (16,009 ) Income before income taxes $ (118,410 ) Year Ended December 31, 2014 Products Tubular Services Casing Drilling (a) Research &amp; Engineering Corporate &amp; Other Total Revenue $ 318,786 $ 224,142 $ 63 $ — $ — $ 542,991 Depreciation and amortization 10,909 26,392 1 65 4,642 42,009 Operating income (loss) 58,628 35,514 (632 ) (9,574 ) (37,393 ) 46,543 Other expense (8,099 ) Income before income taxes $ 38,444 (a) The Casing Drilling segment was disposed of in 2012. The 2014 amounts above represent residual activity associated with the disposal of the segment. Other Charges In response to the continued downturn in the energy market and its corresponding impact on our business outlook, we continued certain cost rationalization efforts that were initiated during 2015. Consequently, we recorded a charge in continuing operations related to headcount reductions and office closures. The following table presents these charges and the related income statement classification to which the charges are included (in thousands): Year Ended December 31, 2016 Severance Facility Closures Income Statement Classification Products $ 1,814 $ 25 Cost of sales and services - Products Tubular Services 2,009 1,430 Cost of sales and services - Services Corporate and Other 565 131 Selling, general and administrative $ 4,388 $ 1,586 Year Ended December 31, 2015 Severance Facility Closures Income Statement Classification Products $ 5,438 $ — Cost of sales and services - Products Tubular Services 3,932 — Cost of sales and services - Services Corporate and Other 1,500 — Selling, general and administrative $ 10,870 $ — Geographic areas We attribute revenue to geographic regions based on the location of the customer. Generally, for service activities, this will be the region in which the service activity occurs. For equipment sales, this will be the region in which the sale transaction is completed and title transfers. Our revenue by geographic area for the past three fiscal years was as follows (in thousands): Year ended December 31, 2016 2015 2014 United States $ 43,578 $ 81,385 $ 185,086 Europe, Africa and Middle East 29,049 46,462 58,421 Asia Pacific 9,295 32,909 55,322 Russia 14,006 15,049 57,482 Latin America 21,911 84,804 126,003 Canada 16,898 19,129 60,677 Total $ 134,737 $ 279,738 $ 542,991 Our physical location of our net property, plant and equipment by geographic area as of December 31, 2016 and 2015 was as follows (in thousands): Products Tubular Services Overhead, Corporate &amp; Other December 31, United States $ 6,959 $ 32,227 $ 9,232 $ 48,418 Europe, Africa and Middle East 6,263 10,355 2,308 18,926 Asia Pacific 3,417 9,315 478 13,210 Russia 10,956 954 7 11,917 Latin America 19,579 2,428 209 22,216 Canada 324 1,020 4,712 6,056 Total $ 47,498 $ 56,299 $ 16,946 $ 120,743 Products Tubular Services Overhead, Corporate &amp; Other December 31, United States $ 19,198 $ 32,479 $ 10,434 $ 62,111 Europe, Africa and Middle East 8,645 16,262 2,841 27,748 Asia Pacific 6,368 14,444 863 21,675 Russia 15,975 280 8 16,263 Latin America 30,265 9,388 988 40,641 Canada 1,498 2,341 5,439 9,278 Total $ 81,949 $ 75,194 $ 20,573 $ 177,716 Venezuela Charges Since early 2014, we reviewed and monitored our operations in Venezuela given the deterioration of the political and business environment and security pointed towards ever increasing risk in the country. Furthermore, the continued devaluation of local currency coupled with delayed and/or uncollectible payments from our customers, have made our ability to collect receivables increasingly difficult. As business conditions in Venezuela continued to deteriorate in the fourth quarter of 2014, we assessed the recoverability of our long-lived assets in the country. We performed an undiscounted cash flow assessment and concluded the future undiscounted cash flows did not recover the net book value of the long-lived assets based on our current assumptions of the Venezuelan operations. As such we estimated the fair value of the long-lived assets based on the estimated market value of the asset base within Venezuela using indications of what a knowledgeable, willing buyer would pay to a knowledgeable, willing seller in the market and recorded a charge of approximately $0.6 million as of December 31, 2014. Given the same circumstances, we also applied the lower of cost or market principle to the value of our inventory in country and recorded an inventory charge of $1.0 million to properly state the inventory at net realizable value as of December 31, 2014. As of December 31, 2014, the total aggregate charges recorded in Venezuela were $3.2 million of which $1.6 million was recorded as cost of sales and services related to impairment loss on long-lived assets and write down of the inventory to net realizable value and $1.6 million as selling, general and administrative costs pertaining to the increase for the allowance for doubtful accounts on outstanding receivables. On November 9, 2015, we completed the sale of substantially all of our Venezuelan fixed assets and inventory for total cash consideration of $2.5 million . As of December 31, 2015, we recorded a reserve of $1.5 million against the outstanding sale proceeds and we recognized a net loss of $0.5 million . As of December 31, 2016, we have collected all remaining sale proceeds and recognized a gain of $1.5 million . Major customers and credit risk Our accounts receivable are principally with major international and national oil and natural gas service and "E&amp;P" companies and are subject to normal industry credit risks. We perform ongoing credit evaluations of customers and grant credit based upon past payment history, financial condition and anticipated industry conditions. Customer payments are regularly monitored and a provision for doubtful accounts is established based upon specific situations and overall industry conditions. Many of our customers are located in international areas that are inherently subject to risks of economic, political and civil instabilities, which may impact our ability to collect those accounts receivable. The main factors in determining the allowance needed for accounts receivable are customer bankruptcies, delinquency and management’s estimate of ability to collect outstanding receivables based on the number of days outstanding and risks of economic, political and civil instabilities. Bad debt expense is included in selling, general and administrative expense in our consolidated statements of income. On November 3, 2016, the authorities in Egypt devalued the Egyptian pound by 32.3% and announced the currency would be allowed to float. The move devalued the rate from the previous official rate of 8.8 to 13.0 to the U.S. dollar, and the floating exchange rate has declined further to 18.1 at December 31, 2016, resulting in a $0.8 million foreign exchange loss. At December 31, 2016 , we maintained cash of $1.2 million on deposit in an Egyptian bank. Due to currency controls, intended to maintain the value of the Egyptian pound against the U.S. dollar, our ability to convert Egyptian pounds to other currencies and transfer the funds freely outside of the country was limited. On December 17, 2015, the government of Argentina announced the end of most of its currency controls and allowed the Argentine Peso to be traded freely. Consequently, the Peso weakened 32% against the U.S. Dollar, resulting in a $6.1 million foreign exchange loss for the month of December 2015. The lifting of currency controls, however, permits us more cost effective access to cash generated in Argentina. Procurement of materials and supplies We procure materials and components from many different vendors located throughout the world. A portion of these components are electrical in nature, including permanent magnet motors, induction motors and drives. We also purchase hydraulic components, such as motors, from certain suppliers located in the United States. In order to manufacture many of our proprietary parts, we require substantial quantities of steel. We select our component sources from, and establish supply relationships with, vendors who are prepared to develop components and systems that allow us to produce high performance, reliable and compact machines. For both our electric and hydraulic top drive systems we source key components, such as AC motors, power electronics and hydraulic systems from vendors who have developed these components for commercial, often non-oilfield applications and who have adapted them for service conditions specific to our applications. Consequently, our ability to maintain timely deliveries and to provide long term support of certain models may depend on the supply of these components and systems. We attempt to minimize risks associated with this dependency through the development of supply agreements to maintain acceptable levels of ready components.</t>
  </si>
  <si>
    <t>Quarterly Financial Data (unaudited)</t>
  </si>
  <si>
    <t>Quarterly Financial Information Disclosure [Abstract]</t>
  </si>
  <si>
    <t>Quarterly Financial Data (unaudited) The following table presents unaudited quarterly financial data for 2016 and 2015 (in thousands, except for per share amounts): For the 2016 quarterly period ended March 31 June 30 September 30 December 31 Revenue $ 35,453 $ 33,586 $ 30,415 $ 35,283 Operating loss (54,757 ) (19,217 ) (21,886 ) (18,923 ) Net loss (56,839 ) (18,871 ) (22,069 ) (20,149 ) Loss per share: Basic $ (1.45 ) $ (0.47 ) $ (0.48 ) $ (0.43 ) Diluted $ (1.45 ) $ (0.47 ) $ (0.48 ) $ (0.43 ) For the 2015 quarterly period ended March 31 June 30 September 30 December 31 Revenue $ 91,670 $ 74,451 $ 61,397 $ 52,220 Operating loss (5,638 ) (13,718 ) (15,719 ) (67,326 ) Net loss (8,252 ) (27,490 ) (19,902 ) (78,110 ) Loss per share: Basic $ (0.21 ) $ (0.71 ) $ (0.51 ) $ (2.00 ) Diluted $ (0.21 ) $ (0.71 ) $ (0.51 ) $ (2.00 )</t>
  </si>
  <si>
    <t>Schedule II-Valuation and Qualifying Accounts</t>
  </si>
  <si>
    <t>Valuation and Qualifying Accounts [Abstract]</t>
  </si>
  <si>
    <t>Valuation and Qualifying Accounts</t>
  </si>
  <si>
    <t>VALUATION AND QUALIFYING ACCOUNTS For the years ended December 31, 2016 , 2015 and 2014 Balance at beginning of year Charged to cost and expenses (a) Deductions (b) Balance at end of year (in thousands) 2016 Allowance for uncollectible accounts $ 8,894 2,866 (2,626 ) $ 9,134 Inventory reserves 11,802 3,250 (5,963 ) 9,089 Warranty reserves 893 1,129 (1,548 ) 474 Deferred tax asset valuation allowance 47,063 19,080 — 66,143 2015 Allowance for uncollectible accounts $ 5,814 $ 10,937 $ (7,857 ) $ 8,894 Inventory reserves 2,663 9,139 — 11,802 Warranty reserves 3,370 2,144 (4,621 ) 893 Deferred tax asset valuation allowance 6,624 40,439 — 47,063 2014 Allowance for uncollectible accounts $ 3,006 $ 6,441 $ (3,633 ) $ 5,814 Inventory reserves 2,099 564 — 2,663 Warranty reserves 2,389 3,120 (2,139 ) 3,370 Deferred tax asset valuation allowance 4,534 2,190 (100 ) 6,624 (a) Primarily represents the elimination of accounts receivable and inventory deemed doubtful of recovery and providing warranty reserve estimates. (b) Negative amounts include net recoveries of previously written-off receivables or changes to inventory and warranty services to customers.</t>
  </si>
  <si>
    <t>Summary of Significant Accounting Policies (Policies)</t>
  </si>
  <si>
    <t>Basis of presentation</t>
  </si>
  <si>
    <t>Basis of presentation These consolidated financial statements have been prepared by management in accordance with accounting principles generally accepted in the United States ("U.S. GAAP") and include the accounts of all consolidated subsidiaries after the elimination of all intercompany accounts and transactions. In the opinion of management, the accompanying consolidated financial statements include all adjustments necessary for a fair presentation of operating results for the periods presented. All references to $ are to U.S. dollars</t>
  </si>
  <si>
    <t>Subsequent events</t>
  </si>
  <si>
    <t>Subsequent Events We conducted our subsequent events review through the date these consolidated financial statements were filed with the U.S. Securities and Exchange Commission ("SEC").</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On an ongoing basis, we evaluate our estimates, including those related to reserves for excess and obsolete inventory, uncollectible accounts receivable, valuation of goodwill, intangible assets and long-lived assets, determination of income taxes, contingent liabilities, self-insurance liabilities, stock-based compensation and warranty provisions. We base our estimates on historical experience and various other assumptions that we believe are reasonable under the circumstances, the results of which form the basis for making judgments about the carrying value of our assets and liabilities not readily apparent from other sources. Actual results could differ from those estimates.</t>
  </si>
  <si>
    <t>Cash and cash equivalents Cash equivalents are highly liquid, short-term investments with original maturities of less than three months, which are readily convertible to known amounts of cash. We also maintain other cash balances, primarily as collateral for outstanding letters of credit, that are considered restricted in nature, and are classified in our financial statements in other current assets.</t>
  </si>
  <si>
    <t>Allowance for doubtful accounts</t>
  </si>
  <si>
    <t>Allowance for doubtful accounts We establish an allowance for doubtful accounts receivable based on our historical experience and our assessment of specific outstanding accounts that are probable of loss. Uncollectible accounts receivable are written off when a settlement is reached for an amount less than the outstanding historical balance or when we determine the balance will not be collected.</t>
  </si>
  <si>
    <t>Inventories and inventory reserves</t>
  </si>
  <si>
    <t>Inventories and inventory reserves Inventories primarily consist of raw material and component parts used to support ongoing assembly operations, spare parts used in support of AMSS at our installed base, work in process, and finished goods. We have several valuation methods for our various types of inventories and consistently use the following methods for each type of inventory: • We value our work in process manufactured equipment using actual costs for raw materials, direct labor and appropriate manufacturing overhead allocations; • We value our finished manufactured equipment at the lower of cost or market using specific identification; and • We value our spare parts at the lower of cost or market using the average cost method. Research and engineering expenses and selling, general and administrative expenses are reported as period costs and excluded from inventory cost. We establish reserves for obsolete inventory and for inventory in excess of demand based on our usage of inventory on-hand, technical obsolescence and market conditions, as well as our expectations of future demand based on our manufacturing sales backlog, our installed base and our development of new products.</t>
  </si>
  <si>
    <t>Property, plant and equipment</t>
  </si>
  <si>
    <t>Property, plant and equipment Property, plant and equipment are carried at cost. Maintenance and repairs are expensed as incurred. The costs of replacements, betterments and renewals that extend the useful life are capitalized. Generally, when fixed assets are sold, retired, or otherwise disposed of, the related cost and accumulated depreciation are removed from the books and the resulting gain or loss is recognized on our consolidated statement of income. However, when pipe handling products that we manufacture are used in our rental fleet and sold, the sales proceeds are included in revenue and the net book value of the equipment sold is included in cost of sales and services within product sales of our Products segment. Similarly, when "CDS" products that we manufacture are employed in our operations and sold, the sales proceeds are included in revenue and the net book value of the equipment sold is included in cost of sales and services within "CDS", parts and accessories of our Tubular Services segment. We evaluate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ubstantial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which is our operating segments. If the sum of the estimated future undiscounted net cash flows is less than the carrying amount of the asset group, then we determine the fair value of the asset group. The amount of an impairment charge is measured as the difference between the carrying amount and the fair value of the asset group. During the year ended December 31, 2016 when impairment indicators were present, we reviewed our property, plant and equipment for impairment. As a result of our review, we recognized a $34.6 million impairment to our property, plant and equipment. See Note 5 for further discussion of our impairment analysis. Depreciation and amortization of property, plant and equipment, including capital leases, is computed on the following basis: Asset Category Description Method Life Land, buildings and leaseholds Buildings Leasehold improvements Straight-line Straight-line 20 years Lease term Drilling equipment Top drive rental units Tubular services equipment Support equipment Usage Straight-line Straight-line 2,600 operating days 5 – 7 years 3 – 7 years Manufacturing equipment Straight-line 5 – 7 years Office equipment and other Computer hardware and software IT development costs Furniture and equipment Vehicles Straight-line Straight-line Straight-line Straight-line 2 – 5 years 5 years 5 years 3 – 4 years</t>
  </si>
  <si>
    <t>Goodwill and other intangible assets</t>
  </si>
  <si>
    <t xml:space="preserve">Goodwill and other intangible assets Goodwill, resulting from business combinations, is initially recorded at acquisition-date fair value. Goodwill is not amortized but is subject to an annual impairment test, which we perform as of December 31, or upon the occurrence of a triggering event. An impairment loss is recognized when the fair value of the recording unit is less than the carrying value. We perform our goodwill impairment tests at the reporting unit level using the Income Approach and Market Approach. As a result of our annual impairment test as of December 31, 2015, we fully impaired $32.7 million and $1.7 million of goodwill assigned to our Tubular Services and Products segments, respectively. During the year ended December 31, 2014 management concluded that goodwill was not impaired. Intangible assets that have finite useful lives are capitalized at their acquisition-date fair value and amortized on a straight-line basis over their estimated useful lives. Our intangible assets that have finite useful lives consist primarily of customer relationships and patents. We review our intangible assets for impairment when circumstances indicate their carrying values may not be recoverable as measured by the amount their carrying values are exceeded by their fair values. Our intangible assets are evaluated for impairment as a component of the fixed asset groups discussed above. </t>
  </si>
  <si>
    <t>Deferred income taxes Deferred income taxes are determined using the liability method and are provided on all temporary differences between the financial reporting basis and the tax basis of our assets and liabilities, except for deferred taxes on income considered to be permanently reinvested in certain international subsidiaries. Deferred income taxes are measured using enacted tax rates and laws expected to apply to taxable income in the years in which the temporary differences are expected to reverse. The effect of a change in tax rates applied to deferred income taxes is recognized in the period that the change is enacted. A valuation allowance is established to reduce deferred tax assets when it is more likely than not some or all of the benefit from the deferred tax asset will not be realized. Accrued interest and penalties related to unrecognized tax benefits are reflected in interest expense and other expense, respectively, on our consolidated statements of income.</t>
  </si>
  <si>
    <t>Contingent liabilities</t>
  </si>
  <si>
    <t>Contingent liabilities We recognize liabilities for loss contingencies, including legal costs expected to be incurred in connection with such loss contingencies, when we believe a loss is probable and the amount of the probable loss can be reasonably estimated. Such estimates may be based on advice from third parties or on management’s judgment, as appropriate. Revisions to our contingent liabilities are reflected in income in the period in which facts become known or circumstances change that affect our previous judgments with respect to the likelihood or amount of the probable loss.</t>
  </si>
  <si>
    <t>Warranties We provide product warranties on new equipment sold pursuant to manufacturing contracts and recognize the anticipated cost of these warranties in cost of sales and services when sales revenue is recognized. We estimate our warranty liability based upon historical warranty claim experience and specific warranty claims. We periodically review our warranty provision and make adjustments to the provision as claim data and historical experience change.</t>
  </si>
  <si>
    <t>Per share information</t>
  </si>
  <si>
    <t>Per share information Basic earnings (loss) per share of common stock is calculated using the weighted average number of our shares outstanding during the period. Diluted earnings (loss) per share of common stock is calculated using the treasury stock method, under which we assume proceeds obtained upon exercise of "in the money" share-based payments, granted under our compensation plan, would be used to purchase our common shares at the average market price during the period. Diluted earnings (loss) per share includes the shares used in the basic net income calculation, plus our unvested restricted shares, performance stock units and outstanding stock options, to the extent that these instruments dilute earnings (loss) per share. No adjustment to basic earnings (loss) per share is made if the result of the diluted earnings (loss) per share calculation is anti-dilutive.</t>
  </si>
  <si>
    <t>Revenue recognition</t>
  </si>
  <si>
    <t>Revenue recognition We recognize revenue when the earnings process is complete, persuasive evidence of an arrangement exists, price is fixed or determinable and collectability is reasonably assured. For product sales, revenue is recognized upon delivery when title and risk of loss of the equipment is transferred to the customer, with no right of return. For revenue other than product sales, we recognize revenue as the services are rendered based upon agreed daily, hourly or job rates. Product Sales - We determine the transfer of title and risk of loss in accordance with contracts with our customers and the related International Commercial Terms. We generally require customers to pay a nonrefundable deposit with their purchase orders. Customer advances or deposits are deferred and recognized as revenue when we have completed all of our performance obligations related to the sale. Pipe Handling Equipment Rentals and Tubular Services - Revenue generated from specific time, materials, and equipment contracts is based upon agreed daily, hourly, or job rates and price and is recognized as amounts are earned in accordance with the contract terms. Shipping and handling costs billed to customers are recognized in net revenue. Shipping and handling costs are included in cost of sales and services.</t>
  </si>
  <si>
    <t>Operating leases</t>
  </si>
  <si>
    <t>Operating leases We have entered into non-cancelable operating lease agreements primarily involving office space. Certain of these leases contain escalating lease payments and we recognize expense on a straight-line basis, which is more representative of the time pattern in which the leased property is physically employed. In certain instances, we are also entitled to reimbursements for part or all of leasehold improvements made and record a deferred credit for such reimbursements, which is amortized over the remaining life of the lease term as a reduction in lease expense.</t>
  </si>
  <si>
    <t>Research and engineering expenses</t>
  </si>
  <si>
    <t>Research and engineering expenses We expense research and engineering costs when incurred. Payments received from third parties, including payments for the use of equipment prototypes, during the research or development process are recognized as a reduction in research and engineering expense when the payments are received. We include in research and engineering expense, costs for buildings and properties, salaries and employee benefits, materials and equipment, administrative activities and allocations of corporate costs.</t>
  </si>
  <si>
    <t>Stock-based compensation</t>
  </si>
  <si>
    <t>Stock-based compensation Our stock-based compensation plan provides for the grants of stock options, restricted stock, restricted stock units, performance stock units and other stock-based awards to eligible directors, officers, employees and other persons. We measure stock-based compensation cost for awards as of grant date, based on the estimated fair value of the award. For stock option grants, we use a Black-Scholes valuation model to determine the estimated fair value. For market-based performance awards, we use a Monte Carlo simulation model to determine the estimated fair value. For restricted stock units, the fair value is the average of the high and low price of our stock as traded on the NASDAQ Stock Market on the date of grant. For equity-classified awards, we recognize compensation expense on a graded basis over the vesting period. The graded basis of amortization accelerates the recognition of compensation expense for a three year vesting period, with generally 62% being recognized in the first year, 27% being recognized in the second year and 11% being recognized in the third year. Compensation expense for our equity-classified awards is recorded as an increase to common shares. Consideration received on the exercise of stock options is recorded as an increase to common shares. For liability-classified awards, we recognize compensation expense based on the fair value of the award for the portion of the service period fulfilled at the end of each reporting period. The liability is recorded in accrued and other current liabilities on our consolidated balance sheet with the corresponding increase or decrease to compensation expense. The tax benefit for stock-based compensation is included as a cash inflow in the Consolidated Statements of Cash Flows. We recognize a tax benefit only to the extent it reduces our income taxes payable. For purposes of determining the amount of tax attributes utilized in a given year as compared to the deduction for stock-based compensation, we apply the with-and-without approach. This approach considers deductions for stock-based compensation to be the last item of tax benefit recognized after all other deductions and utilization of prior year carryforwards</t>
  </si>
  <si>
    <t>Foreign currency translation</t>
  </si>
  <si>
    <t xml:space="preserve">Foreign currency translation The U.S. dollar is the functional currency for all of our worldwide operations. Our cumulative translation adjustment of $35.5 million included in accumulated other comprehensive income resulted from the translation of assets and liabilities of our Canadian operations, which used the Canadian dollar as the functional currency prior to January 1, 2010. This cumulative translation adjustment will be adjusted only in the event of a full or partial disposition of our Canadian operations. </t>
  </si>
  <si>
    <t>Recent accounting pronouncements</t>
  </si>
  <si>
    <t>Recent accounting pronouncements In May 2014 the Financial Accounting Standards Board ("FASB") issued Accounting Standards Update ("ASU") 2014-09, Revenue from Contracts with Customers (Topic 606) , which clarifies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update will be effective January 1, 2018. Early adoption is permitted on January 1, 2017. We will adopt the standard as of January 1, 2018. The standard provides for adoption retrospectively for each period presented (full retrospective) or retrospectively with the cumulative effect recognized as of the date of initial adoption (modified retrospective). We plan to apply the modified retrospective approach. We have the necessary resources dedicated to carry out the evaluation and adoption of the new standard and are currently reviewing the Company’s existing contracts under the principles of the new standard and identifying the modifications needed to our current revenue recognition accounting policy, business processes and system requirements. We anticipate the adoption of the new standard may require us to make significant changes to our business processes, and we are currently evaluating the overall impact this guidance will have on the consolidated financial statements and related disclosures of the Company. In February 2016, FASB issued ASU 2016-02, Leases (Topic 842) , which is a comprehensive new lease standard that amends various aspects of existing accounting guidance for leases. It will require recognizing lease assets and lease liabilities on the balance sheet and disclosing key information about leasing arrangements. The update will be effective January 1, 2019. Early adoption is permitted. We are evaluating the impact that this new guidance will have on our Consolidated Financial Statements and related Note disclosures. In March 2016, the FASB issued ASU 2016-09, Compensation - Stock Compensation (Topic 718), which requires income tax effects of awards to be recognized in the income statement when the awards vest or are settled. It will also allow an employer to repurchase more of an employees' shares for tax withholding purposes without triggering liability accounting and to make a policy election to account for forfeitures as they occur. The update will be effective January 1, 2017. Early adoption is permitted. We early adopted this standard as of December 31, 2016, effective January 1, 2016, and elected to account for forfeitures as they occur to determine the amount of compensation cost to be recognized. The impact of this change in accounting policy was $0.1 million and was recorded as a cumulative effect adjustment to retained earnings for the increase to stock compensation expense. We further elected to apply the presentation requirements for cash flows related to excess tax benefits prospectively. The impact of the adoption of other provisions of the update did not have a material impact on our consolidated financial statements. In July 2015, the FASB issued ASU 2015-11, Inventory (Topic 330): Simplifying the Measurement of Inventory ,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January 1, 2017 and will be applied prospectively. Early adoption is permitted. We early adopted this update as of October 1, 2016. There was no impact to our consolidated financial statements as of December 31, 2016 as the provisions of the update are to be applied prospectively. In November 2016, the FASB issued ASU No. 2016-18, Statement of Cash Flows: Restricted Cash . The standard provides guidance on the presentation of restricted cash or restricted cash equivalents in the statement of cash flows. This pronouncement is effective for annual reporting periods beginning after December 15, 2017. Early adoption is permitted. The amendments in this ASU should be applied using a retrospective approach. We have not completed an evaluation of the impact the pronouncement will have on our consolidated financial statements and related disclosures, but the impact is not expected to be material. In October 2016, the FASB issued ASU No. 2016-16, Income Taxes (Topic 740) . The standard improves the accounting for income tax consequences of intra-entity transfers of assets other than inventory. This pronouncement is effective for annual reporting periods beginning after December 15, 2017. The amendments in this ASU should be applied using a modified retrospective approach. We have not completed an evaluation of the impact the pronouncement will have on our consolidated financial statements and related disclosures, but the impact is not expected to be material. In August 2016, the FASB issued ASU No. 2016-15, Classification of Certain Cash Receipts and Cash Payments . The standard addresses the classification and presentation of eight specific cash flow issues that currently result in diverse practices. This pronouncement is effective for annual reporting periods beginning after December 15, 2017. Early adoption for annual and quarterly reports is permitted. The amendments in this ASU should be applied using a retrospective approach. We have not completed an evaluation of the impact the pronouncement will have on our consolidated financial statements and related disclosures, but the impact is not expected to be material.</t>
  </si>
  <si>
    <t>Summary of Significant Accounting Policies (Tables)</t>
  </si>
  <si>
    <t>Depreciation and amortization of property, plant and equipment, including capital leases, is computed on the following basis: Asset Category Description Method Life Land, buildings and leaseholds Buildings Leasehold improvements Straight-line Straight-line 20 years Lease term Drilling equipment Top drive rental units Tubular services equipment Support equipment Usage Straight-line Straight-line 2,600 operating days 5 – 7 years 3 – 7 years Manufacturing equipment Straight-line 5 – 7 years Office equipment and other Computer hardware and software IT development costs Furniture and equipment Vehicles Straight-line Straight-line Straight-line Straight-line 2 – 5 years 5 years 5 years 3 – 4 years The following tables present the impairments recognized during the year ended December 31, 2016 , by our major categories of property, plant and equipment and by our major categories of intangible assets (in thousands): Property, plant and equipment Land, building and leaseholds 903 Drilling equipment 31,682 Manufacturing equipment 1,497 Office equipment and other 511 34,593 At December 31, 2016 and 2015 , property, plant and equipment, by major category were as follows (in thousands): 2016 2015 Land, buildings and leaseholds $ 27,499 $ 27,890 Drilling equipment 264,388 362,556 Manufacturing equipment 13,188 16,303 Office equipment and other 28,452 33,056 Capital work in progress 3,887 575 337,414 440,380 Less: Accumulated depreciation (216,671 ) (262,664 ) $ 120,743 $ 177,716</t>
  </si>
  <si>
    <t>Inventories (Tables)</t>
  </si>
  <si>
    <t>Schedule of inventory</t>
  </si>
  <si>
    <t>At December 31, 2016 and 2015 , inventories, net of reserves for excess and obsolete inventories of $9.1 million and $11.8 million , respectively, by major classification were as follows (in thousands): 2016 2015 Raw materials and component parts $ 66,731 $ 53,595 Work in progress 3,420 1,944 Finished goods 6,075 39,920 $ 76,226 $ 95,459</t>
  </si>
  <si>
    <t>Prepaid and other current assets (Tables)</t>
  </si>
  <si>
    <t>Schedule of prepaid and other current assets</t>
  </si>
  <si>
    <t>At December 31, 2016 and 2015 , prepaid and other current assets consisted of the following (in thousands): 2016 2015 Prepaid taxes other than income taxes $ 2,036 $ 4,048 Prepaid insurance 1,180 1,144 Other prepaid expenses 3,118 3,220 Deposits 3,063 4,295 Restricted cash 3,493 996 Non-trade receivables 325 2,105 Deferred job costs 1,819 1,786 $ 15,034 $ 17,594</t>
  </si>
  <si>
    <t>Property, Plant and Equipment (Tables)</t>
  </si>
  <si>
    <t>Depreciation and amortization expense</t>
  </si>
  <si>
    <t>Depreciation and amortization expense is included on our consolidated statements of income as follows (in thousands): Year Ended December 31, 2016 2015 2014 Cost of sales and services $ 28,528 $ 36,113 $ 39,376 Selling, general &amp; administrative expense 799 2,022 2,633 $ 29,327 $ 38,135 $ 42,009</t>
  </si>
  <si>
    <t>Schedule of impaired intangible assets</t>
  </si>
  <si>
    <t>Intangible assets Customer relationships $ 184 Product designs 617 Other 120 $ 921</t>
  </si>
  <si>
    <t>Shareholders’ Equity and Stock-Based Compensation (Tables)</t>
  </si>
  <si>
    <t>Schedule of weighted average number of shares</t>
  </si>
  <si>
    <t>The following table reconciles basic and diluted weighted average shares (in thousands): December 31, 2016 2015 2014 Basic weighted average number of shares outstanding 43,151 39,005 39,912 Dilutive effect of stock compensation awards — — 605 Diluted weighted average number of shares outstanding 43,151 39,005 40,517 Anti-dilutive options excluded from calculation due to exercise prices — — 355</t>
  </si>
  <si>
    <t>Schedule of stock options activity</t>
  </si>
  <si>
    <t>The following is a summary of our stock option transactions for the year ended December 31, 2016 : Number of Shares Underlying Options Weighted- Average Exercise Price Per Share Weighted- Average Contractual Term Aggregate Intrinsic Value U.S. dollar denominated options (in years) (in thousands) Outstanding at December 31, 2015 989,872 $ 12.22 4.30 Granted — $ — Exercised — $ — Forfeited (36,636 ) $ 11.87 Expired (67,398 ) $ 12.45 Outstanding at December 31, 2016 885,838 $ 12.33 4.25 $ — Vested at December 31, 2016 or expected to vest in the future 885,838 $ 12.33 3.31 $ — Exercisable at December 31, 2016 668,137 $ 13.13 3.62 $ —</t>
  </si>
  <si>
    <t>Valuation assumptions</t>
  </si>
  <si>
    <t>Listed below is the weighted average of each assumption based on grants for the years ended December 31, 2015 and 2014 : 2015 2014 Weighted average risk-free interest rate 1.6% 1.5% Expected dividend yield 2.45% 1.4% Expected life (years) 4.5 4.5 Weighted average expected volatility 44% 47% Weighted average expected forfeiture rate 3% 2%</t>
  </si>
  <si>
    <t>Restricted stock and restricted stock units activity</t>
  </si>
  <si>
    <t>A summary of our restricted stock transactions for the year ended December 31, 2016 is presented below: Number of Restricted Shares Weighted-Average Grant Date Fair Value per Share Unvested at December 31, 2015 811,880 $ 9.80 Granted 733,100 $ 7.03 Vested (291,178 ) $ 10.73 Forfeited (96,241 ) $ 9.84 Unvested at December 31, 2016 1,157,561 $ 7.80</t>
  </si>
  <si>
    <t>Schedule of nonvested performance-based units activity</t>
  </si>
  <si>
    <t>. A summary of our performance stock units for the year ended December 31, 2016 is presented below: Number of Performance Stock Units Weighted- Average Fair Value at Reported Date Unvested at December 31, 2015 398,900 $ 12.54 Granted 209,930 $ 9.83 Vested (25,532 ) $ 18.13 Forfeited (62,898 ) $ 14.87 Unvested at December 31, 2016 520,400 $ 10.86</t>
  </si>
  <si>
    <t>Income Taxes (Tables)</t>
  </si>
  <si>
    <t>Schedule of income before income tax, domestic and foreign</t>
  </si>
  <si>
    <t>Our income (loss) before income taxes consisted of the following (in thousands): December 31, 2016 2015 2014 Canada $ (26,018 ) $ (39,121 ) $ 9,696 United States (39,811 ) (60,645 ) 3,504 Other international (52,184 ) (18,644 ) 25,244 Income (loss) before taxes $ (118,013 ) $ (118,410 ) $ 38,444</t>
  </si>
  <si>
    <t>Schedule of components of income tax expense (benefit)</t>
  </si>
  <si>
    <t>Our income tax provision consisted of the following (in thousands): December 31, 2016 2015 2014 Current: Canada $ (883 ) $ (1,809 ) $ 1,153 United States 118 (375 ) (849 ) Other international 882 7,351 20,183 Total current 117 5,167 20,487 Deferred: Canada 598 10,841 (691 ) United States — (8,526 ) 2,660 Other international (800 ) 7,862 (5,448 ) Total deferred (202 ) 10,177 (3,479 ) Income tax provision $ (85 ) $ 15,344 $ 17,008</t>
  </si>
  <si>
    <t>Schedule of effective income tax rate reconciliation</t>
  </si>
  <si>
    <t>A reconciliation of the statutory rate and the effective income tax rate is as follows: Year Ended December 31, 2016 2015 2014 Tax expense (benefit) at statutory tax rate (26.4 )% (26.4 )% 25.0 % Effect of: Tax rates applied to earnings not attributed to Canada 1.6 (2.6 ) 13.7 U.S. state taxes 0.1 0.1 1.3 Non-deductible expenses 1.9 3.8 3.3 Foreign exchange adjustments 0.4 2.2 0.2 Change in valuation allowance 22.1 34.7 2.4 Research and development tax credits (0.1 ) (0.7 ) (3.1 ) Change in uncertain tax positions and tax audit assessments (0.3 ) (0.1 ) 1.0 Other 0.6 2.0 0.4 Tax expense (benefit) at effective tax rate (0.1 )% 13.0 % 44.2 %</t>
  </si>
  <si>
    <t>Schedule of deferred tax assets and liabilities</t>
  </si>
  <si>
    <t xml:space="preserve"> December 31, 2016 2015 Deferred tax assets: Loss carryforwards $ 37,910 $ 26,766 Accrued liabilities and reserves 7,885 9,612 Tax credit carryforwards 3,937 3,526 Property, plant and equipment 18,572 14,005 Stock compensation 2,096 1,756 Intangibles 3,887 4,432 Deferred tax assets 74,287 60,097 Less: Valuation allowance (66,143 ) (47,063 ) Total deferred tax assets $ 8,144 $ 13,034 Deferred tax liabilities: Property, plant and equipment (8,147 ) (13,309 ) Intangible assets (193 ) (306 ) Other (210 ) (409 ) Total deferred tax liabilities $ (8,550 ) $ (14,024 ) Net deferred tax assets (liabilities) $ (406 ) $ (990 )</t>
  </si>
  <si>
    <t>Schedule of uncertain tax positions roll forward</t>
  </si>
  <si>
    <t>A reconciliation of the beginning and ending accrual for uncertain tax positions is as follows (in thousands): December 31, 2016 2015 2014 Balance, beginning of year $ 1,475 $ 2,553 $ 1,904 Decreases in tax positions for prior years (451 ) (994 ) — Increase in tax positions for prior years — — 556 Increase in tax positions for current year — 94 299 Lapse in statute of limitations (310 ) (178 ) (206 ) Balance, end of year $ 714 $ 1,475 $ 2,553</t>
  </si>
  <si>
    <t>Goodwill and Other Intangible Assets (Tables)</t>
  </si>
  <si>
    <t>Schedule of goodwill</t>
  </si>
  <si>
    <t>For the year ended December 31, 2015 , the change in the carrying amount of goodwill was as follows (in thousands): December 31, 2015 Balance, beginning of year $ 34,401 Impairments (34,401 ) Balance, end of year $ —</t>
  </si>
  <si>
    <t>Schedule of intangible assets</t>
  </si>
  <si>
    <t>At December 31, 2016 and 2015 , the estimated useful life, carrying amount and accumulated amortization of our intangible assets were as follows (in thousands): 2016 Estimated useful life Gross carrying amount Accumulated amortization Net intangible assets Amortized intangible assets Customer relationships 7 - 10 years $ 6,050 $ (5,192 ) $ 858 Patents 10 - 14 years 2,521 (2,101 ) 420 Non-compete agreements 5 years 2,010 (2,010 ) — Other 7 - 10 years 2,080 (2,080 ) — $ 12,661 $ (11,383 ) $ 1,278 2015 Estimated useful life Gross carrying amount Accumulated amortization Net intangible assets Amortized intangible assets Customer relationships 7 - 10 years $ 6,325 $ (4,593 ) $ 1,732 Patents 10 - 14 years 2,521 (1,923 ) 598 Non-compete agreements 5 years 2,010 (1,991 ) 19 Other 7 - 10 years 2,938 (1,286 ) 1,652 $ 13,794 $ (9,793 ) $ 4,001</t>
  </si>
  <si>
    <t>Future amortization expense</t>
  </si>
  <si>
    <t>Future estimated amortization expense related to our intangible assets for the next five years is expected to be as follows (in thousands): Years ending December 31, Amortization Expense 2017 $ 624 2018 524 2019 130 2020 — 2021 —</t>
  </si>
  <si>
    <t>Warranties (Tables)</t>
  </si>
  <si>
    <t>Schedule of product warranty liability</t>
  </si>
  <si>
    <t>Changes in our warranty accrual for the years ended December 31, 2016 and 2015 were as follows (in thousands): December 31, 2016 2015 Balance, beginning of year $ 893 $ 3,370 Provisions 1,129 2,144 Expirations (603 ) (1,099 ) Claims (945 ) (3,522 ) Balance, end of year $ 474 $ 893</t>
  </si>
  <si>
    <t>Commitments and Contingencies (Tables)</t>
  </si>
  <si>
    <t>Schedule of future minimum rental payments for operating leases</t>
  </si>
  <si>
    <t>Future minimum lease commitments under non-cancelable operating leases with initial or remaining terms of one year or more as of December 31, 2016 are as follows (in thousands): Years ending December 31, Minimum lease commitments 2017 $ 6,289 2018 4,594 2019 3,293 2020 2,349 2021 1,818 Thereafter 3,620 Total 21,963</t>
  </si>
  <si>
    <t>Segment Information (Tables)</t>
  </si>
  <si>
    <t>Reconciliation of operating profit (loss) from segments to consolidated</t>
  </si>
  <si>
    <t xml:space="preserve">Significant financial information relating to these segments is as follows (in thousands): Year Ended December 31, 2016 Products Tubular Services Research &amp; Engineering Corporate &amp; Other Total Revenue $ 72,886 $ 61,851 $ — $ — $ 134,737 Depreciation and amortization 5,128 21,628 2 2,569 29,327 Operating loss (54,628 ) (30,190 ) (5,750 ) (24,215 ) (114,783 ) Other expense (3,230 ) Loss before income taxes $ (118,013 ) Year Ended December 31, 2015 Products Tubular Services Research &amp; Engineering Corporate &amp; Other Total Revenue $ 145,708 $ 134,030 $ — $ — $ 279,738 Depreciation and amortization 8,414 25,435 11 4,275 38,135 Operating income (loss) (18,857 ) (46,124 ) (9,198 ) (28,222 ) (102,401 ) Other expense (16,009 ) Income before income taxes $ (118,410 ) Year Ended December 31, 2014 Products Tubular Services Casing Drilling (a) Research &amp; Engineering Corporate &amp; Other Total Revenue $ 318,786 $ 224,142 $ 63 $ — $ — $ 542,991 Depreciation and amortization 10,909 26,392 1 65 4,642 42,009 Operating income (loss) 58,628 35,514 (632 ) (9,574 ) (37,393 ) 46,543 Other expense (8,099 ) Income before income taxes $ 38,444 (a) The Casing Drilling segment was disposed of in 2012. The 2014 amounts above represent residual activity associated with the disposal of the segment. </t>
  </si>
  <si>
    <t>Restructuring and related costs</t>
  </si>
  <si>
    <t xml:space="preserve">The following table presents these charges and the related income statement classification to which the charges are included (in thousands): Year Ended December 31, 2016 Severance Facility Closures Income Statement Classification Products $ 1,814 $ 25 Cost of sales and services - Products Tubular Services 2,009 1,430 Cost of sales and services - Services Corporate and Other 565 131 Selling, general and administrative $ 4,388 $ 1,586 Year Ended December 31, 2015 Severance Facility Closures Income Statement Classification Products $ 5,438 $ — Cost of sales and services - Products Tubular Services 3,932 — Cost of sales and services - Services Corporate and Other 1,500 — Selling, general and administrative $ 10,870 $ — </t>
  </si>
  <si>
    <t>Schedule of revenues from external customers and long-lived assets by geographical areas</t>
  </si>
  <si>
    <t>Our revenue by geographic area for the past three fiscal years was as follows (in thousands): Year ended December 31, 2016 2015 2014 United States $ 43,578 $ 81,385 $ 185,086 Europe, Africa and Middle East 29,049 46,462 58,421 Asia Pacific 9,295 32,909 55,322 Russia 14,006 15,049 57,482 Latin America 21,911 84,804 126,003 Canada 16,898 19,129 60,677 Total $ 134,737 $ 279,738 $ 542,991 Our physical location of our net property, plant and equipment by geographic area as of December 31, 2016 and 2015 was as follows (in thousands): Products Tubular Services Overhead, Corporate &amp; Other December 31, United States $ 6,959 $ 32,227 $ 9,232 $ 48,418 Europe, Africa and Middle East 6,263 10,355 2,308 18,926 Asia Pacific 3,417 9,315 478 13,210 Russia 10,956 954 7 11,917 Latin America 19,579 2,428 209 22,216 Canada 324 1,020 4,712 6,056 Total $ 47,498 $ 56,299 $ 16,946 $ 120,743 Products Tubular Services Overhead, Corporate &amp; Other December 31, United States $ 19,198 $ 32,479 $ 10,434 $ 62,111 Europe, Africa and Middle East 8,645 16,262 2,841 27,748 Asia Pacific 6,368 14,444 863 21,675 Russia 15,975 280 8 16,263 Latin America 30,265 9,388 988 40,641 Canada 1,498 2,341 5,439 9,278 Total $ 81,949 $ 75,194 $ 20,573 $ 177,716</t>
  </si>
  <si>
    <t>Quarterly Financial Data (unaudited) (Tables)</t>
  </si>
  <si>
    <t>Schedule of quarterly financial information</t>
  </si>
  <si>
    <t>The following table presents unaudited quarterly financial data for 2016 and 2015 (in thousands, except for per share amounts): For the 2016 quarterly period ended March 31 June 30 September 30 December 31 Revenue $ 35,453 $ 33,586 $ 30,415 $ 35,283 Operating loss (54,757 ) (19,217 ) (21,886 ) (18,923 ) Net loss (56,839 ) (18,871 ) (22,069 ) (20,149 ) Loss per share: Basic $ (1.45 ) $ (0.47 ) $ (0.48 ) $ (0.43 ) Diluted $ (1.45 ) $ (0.47 ) $ (0.48 ) $ (0.43 ) For the 2015 quarterly period ended March 31 June 30 September 30 December 31 Revenue $ 91,670 $ 74,451 $ 61,397 $ 52,220 Operating loss (5,638 ) (13,718 ) (15,719 ) (67,326 ) Net loss (8,252 ) (27,490 ) (19,902 ) (78,110 ) Loss per share: Basic $ (0.21 ) $ (0.71 ) $ (0.51 ) $ (2.00 ) Diluted $ (0.21 ) $ (0.71 ) $ (0.51 ) $ (2.00 )</t>
  </si>
  <si>
    <t>Summary of Significant Accounting Policies (Details) - USD ($) $ in Thousands</t>
  </si>
  <si>
    <t>Property, Plant and Equipment [Line Items]</t>
  </si>
  <si>
    <t>Impairment of long-lived assets</t>
  </si>
  <si>
    <t>Impairment of goodwill</t>
  </si>
  <si>
    <t>Intangibles Impairment</t>
  </si>
  <si>
    <t>Accelerated amortization rate, year one</t>
  </si>
  <si>
    <t>62.00%</t>
  </si>
  <si>
    <t>Accelerated amortization rate, year two</t>
  </si>
  <si>
    <t>27.00%</t>
  </si>
  <si>
    <t>Accelerated amortization rate, year three</t>
  </si>
  <si>
    <t>11.00%</t>
  </si>
  <si>
    <t>Cumulative translation adjustment</t>
  </si>
  <si>
    <t>Effect of change in accounting policy</t>
  </si>
  <si>
    <t>Buildings [Member]</t>
  </si>
  <si>
    <t>Useful life</t>
  </si>
  <si>
    <t>20 years</t>
  </si>
  <si>
    <t>Top drive rental units [Member]</t>
  </si>
  <si>
    <t>2600 days</t>
  </si>
  <si>
    <t>Tubular services equipment [Member] | Minimum [Member]</t>
  </si>
  <si>
    <t>5 years</t>
  </si>
  <si>
    <t>Tubular services equipment [Member] | Maximum [Member]</t>
  </si>
  <si>
    <t>7 years</t>
  </si>
  <si>
    <t>Support equipment [Member] | Minimum [Member]</t>
  </si>
  <si>
    <t>3 years</t>
  </si>
  <si>
    <t>Support equipment [Member] | Maximum [Member]</t>
  </si>
  <si>
    <t>Manufacturing equipment [Member]</t>
  </si>
  <si>
    <t>Manufacturing equipment [Member] | Minimum [Member]</t>
  </si>
  <si>
    <t>Manufacturing equipment [Member] | Maximum [Member]</t>
  </si>
  <si>
    <t>Computer hardware and software [Member] | Minimum [Member]</t>
  </si>
  <si>
    <t>2 years</t>
  </si>
  <si>
    <t>Computer hardware and software [Member] | Maximum [Member]</t>
  </si>
  <si>
    <t>IT development costs [Member]</t>
  </si>
  <si>
    <t>Furniture and Fixtures [Member]</t>
  </si>
  <si>
    <t>Vehicles [Member] | Minimum [Member]</t>
  </si>
  <si>
    <t>Vehicles [Member] | Maximum [Member]</t>
  </si>
  <si>
    <t>4 years</t>
  </si>
  <si>
    <t>Tubular services equipment [Member]</t>
  </si>
  <si>
    <t>Products [Member]</t>
  </si>
  <si>
    <t>Other Current Assets [Member]</t>
  </si>
  <si>
    <t>Cash and Cash Equivalents [Line Items]</t>
  </si>
  <si>
    <t>Restricted cash investments</t>
  </si>
  <si>
    <t>Inventories (Details) - USD ($) $ in Thousands</t>
  </si>
  <si>
    <t>Inventory in finished goods before optimization efforts</t>
  </si>
  <si>
    <t>Reserves for excess and obsolete inventories</t>
  </si>
  <si>
    <t>Raw materials and component parts</t>
  </si>
  <si>
    <t>Work in progress</t>
  </si>
  <si>
    <t>Finished goods</t>
  </si>
  <si>
    <t>Inventory, net</t>
  </si>
  <si>
    <t>Aggregate inventory charges</t>
  </si>
  <si>
    <t>Prepaid and other current assets (Details) - USD ($) $ in Thousands</t>
  </si>
  <si>
    <t>Prepaid taxes other than income taxes</t>
  </si>
  <si>
    <t>Prepaid insurance</t>
  </si>
  <si>
    <t>Other prepaid expenses</t>
  </si>
  <si>
    <t>Deposits</t>
  </si>
  <si>
    <t>Restricted cash</t>
  </si>
  <si>
    <t>Non-trade receivables</t>
  </si>
  <si>
    <t>Deferred job costs</t>
  </si>
  <si>
    <t>Prepaid expense and other assets, current</t>
  </si>
  <si>
    <t>Property, Plant and Equipment - Major Asset Categories (Details) - USD ($) $ in Thousands</t>
  </si>
  <si>
    <t>Property, plant and equipment, gross</t>
  </si>
  <si>
    <t>Less: Accumulated depreciation</t>
  </si>
  <si>
    <t>Land, buildings and leaseholds [Member]</t>
  </si>
  <si>
    <t>Drilling equipment [Member]</t>
  </si>
  <si>
    <t>Office equipment and other [Member]</t>
  </si>
  <si>
    <t>Capital work in progress [Member]</t>
  </si>
  <si>
    <t>Property, Plant and Equipment - Narrative (Details) - USD ($) $ in Thousands</t>
  </si>
  <si>
    <t>Net book value of used top drives sold from rental fleet</t>
  </si>
  <si>
    <t>Property, Plant and Equipment - Depreciation and Amortization Expense (Details) - USD ($) $ in Thousands</t>
  </si>
  <si>
    <t>Selling, general &amp; administrative expense</t>
  </si>
  <si>
    <t>Property, Plant and Equipment - Impairment of PPE (Details) $ in Thousands</t>
  </si>
  <si>
    <t>Dec. 31, 2016USD ($)</t>
  </si>
  <si>
    <t>Impairment of property, plant and equipment</t>
  </si>
  <si>
    <t>Property, Plant and Equipment - Impairment of Intangibles (Details) $ in Thousands</t>
  </si>
  <si>
    <t>Finite-Lived Intangible Assets [Line Items]</t>
  </si>
  <si>
    <t>Intangible asset impairment</t>
  </si>
  <si>
    <t>Customer relationships [Member]</t>
  </si>
  <si>
    <t>Product designs [Member]</t>
  </si>
  <si>
    <t>Other intangible assets [Member]</t>
  </si>
  <si>
    <t>Credit Facility (Details) - USD ($)</t>
  </si>
  <si>
    <t>Aug. 09, 2016</t>
  </si>
  <si>
    <t>Apr. 27, 2012</t>
  </si>
  <si>
    <t>Feb. 29, 2016</t>
  </si>
  <si>
    <t>Dec. 31, 2013</t>
  </si>
  <si>
    <t>Debt Instrument [Line Items]</t>
  </si>
  <si>
    <t>Write off of deferred debt issuance costs</t>
  </si>
  <si>
    <t>Credit Facility [Member]</t>
  </si>
  <si>
    <t>Current borrowing capacity</t>
  </si>
  <si>
    <t>Decrease in borrowing capacity</t>
  </si>
  <si>
    <t>Credit revolver [Member]</t>
  </si>
  <si>
    <t>Swing line loans, current borrowing capacity</t>
  </si>
  <si>
    <t>Line of credit facility term</t>
  </si>
  <si>
    <t>Maximum borrowing capacity, reduced by letters of credit</t>
  </si>
  <si>
    <t>Other contingencies, maximum exposure under outstanding letters of credit</t>
  </si>
  <si>
    <t>Credit revolver [Member] | Minimum [Member]</t>
  </si>
  <si>
    <t>Unused capacity, commitment fee percentage</t>
  </si>
  <si>
    <t>0.375%</t>
  </si>
  <si>
    <t>Letter of credit fee percentage</t>
  </si>
  <si>
    <t>1.00%</t>
  </si>
  <si>
    <t>Credit revolver [Member] | Maximum [Member]</t>
  </si>
  <si>
    <t>0.50%</t>
  </si>
  <si>
    <t>2.00%</t>
  </si>
  <si>
    <t>Shareholders’ Equity and Stock-Based Compensation - Weighted Average Shares (Details) - shares</t>
  </si>
  <si>
    <t>Antidilutive Securities Excluded from Computation of Earnings Per Share [Line Items]</t>
  </si>
  <si>
    <t>Basic weighted average number of shares outstanding (in shares)</t>
  </si>
  <si>
    <t>Dilutive effect of stock compensation awards (in shares)</t>
  </si>
  <si>
    <t>Diluted weighted average number of shares outstanding (in shares)</t>
  </si>
  <si>
    <t>Anti-dilutive options excluded from calculation due to exercise prices (in shares)</t>
  </si>
  <si>
    <t>Stock options [Member]</t>
  </si>
  <si>
    <t>Shareholders’ Equity and Stock-Based Compensation - Narrative (Details) $ / shares in Units, $ in Thousands</t>
  </si>
  <si>
    <t>Jan. 01, 2015</t>
  </si>
  <si>
    <t>Jul. 31, 2016USD ($)shares</t>
  </si>
  <si>
    <t>Jun. 30, 2016USD ($)shares</t>
  </si>
  <si>
    <t>Dec. 31, 2014USD ($)</t>
  </si>
  <si>
    <t>Dec. 31, 2016USD ($)shares</t>
  </si>
  <si>
    <t>Dec. 31, 2015USD ($)$ / sharesshares</t>
  </si>
  <si>
    <t>Dec. 31, 2014USD ($)$ / shares</t>
  </si>
  <si>
    <t>Share-based Compensation Arrangement by Share-based Payment Award [Line Items]</t>
  </si>
  <si>
    <t>Shares excluded from the calculation of the diluted weighted average number of shares outstanding (in shares) | shares</t>
  </si>
  <si>
    <t>Number of shares issued in transaction (in shares) | shares</t>
  </si>
  <si>
    <t>Consideration received upon sale of stock</t>
  </si>
  <si>
    <t>Number of shares authorized (in shares) | shares</t>
  </si>
  <si>
    <t>Number of shares available for future grant (in shares) | shares</t>
  </si>
  <si>
    <t>Award vesting period</t>
  </si>
  <si>
    <t>Expiration period from grant date</t>
  </si>
  <si>
    <t>Total intrinsic value</t>
  </si>
  <si>
    <t>Tax benefit from stock options exercised</t>
  </si>
  <si>
    <t>Fair value of options granted (in usd per share) | $ / shares</t>
  </si>
  <si>
    <t>Chief Executive Officer [Member]</t>
  </si>
  <si>
    <t>Percentage vested</t>
  </si>
  <si>
    <t>100.00%</t>
  </si>
  <si>
    <t>Remaining unamortized expense</t>
  </si>
  <si>
    <t>Transition and retirement cash bonus</t>
  </si>
  <si>
    <t>Compensation expense</t>
  </si>
  <si>
    <t>Tax benefit from compensation expense</t>
  </si>
  <si>
    <t>Compensation cost not yet recognized</t>
  </si>
  <si>
    <t>Period for recognition</t>
  </si>
  <si>
    <t>1 year 3 months 18 days</t>
  </si>
  <si>
    <t>Restricted stock units (RSUs) [Member]</t>
  </si>
  <si>
    <t>1 year 8 months 12 days</t>
  </si>
  <si>
    <t>Conversion rate (in shares) | shares</t>
  </si>
  <si>
    <t>Fair value of US dollar-denominated restricted stock units</t>
  </si>
  <si>
    <t>Performance shares [Member]</t>
  </si>
  <si>
    <t>2 years 1 month 6 days</t>
  </si>
  <si>
    <t>Restricted stock units and performance stock units [Member] | Chief Executive Officer [Member]</t>
  </si>
  <si>
    <t>Tranche One [Member] | Stock options [Member]</t>
  </si>
  <si>
    <t>Vesting percentage (percent)</t>
  </si>
  <si>
    <t>33.33%</t>
  </si>
  <si>
    <t>Tranche One [Member] | Restricted stock units (RSUs) [Member]</t>
  </si>
  <si>
    <t>Tranche Two [Member] | Stock options [Member]</t>
  </si>
  <si>
    <t>Tranche Two [Member] | Restricted stock units (RSUs) [Member]</t>
  </si>
  <si>
    <t>Tranche Three [Member] | Stock options [Member]</t>
  </si>
  <si>
    <t>Tranche Three [Member] | Restricted stock units (RSUs) [Member]</t>
  </si>
  <si>
    <t>Maximum [Member]</t>
  </si>
  <si>
    <t>Shares authorized under incentive plans (maximum 10%) (percent)</t>
  </si>
  <si>
    <t>10.00%</t>
  </si>
  <si>
    <t>Maximum [Member] | Performance shares [Member]</t>
  </si>
  <si>
    <t>Objective multiplier</t>
  </si>
  <si>
    <t>Minimum [Member] | Performance shares [Member]</t>
  </si>
  <si>
    <t>Shareholders’ Equity and Stock-Based Compensation - Option Activity (Details) - United States of America, Dollars - USD ($) $ / shares in Units, $ in Thousands</t>
  </si>
  <si>
    <t>Number of Shares Underlying Options</t>
  </si>
  <si>
    <t>Outstanding, beginning of period (in shares)</t>
  </si>
  <si>
    <t>Granted (in shares)</t>
  </si>
  <si>
    <t>Exercised (in shares)</t>
  </si>
  <si>
    <t>Forfeited (in shares)</t>
  </si>
  <si>
    <t>Expired (in shares)</t>
  </si>
  <si>
    <t>Outstanding, end of period (in shares)</t>
  </si>
  <si>
    <t>Vested or expected to vest in the future (in shares)</t>
  </si>
  <si>
    <t>Exercisable (in shares)</t>
  </si>
  <si>
    <t>Weighted- Average Exercise Price Per Share</t>
  </si>
  <si>
    <t>Outstanding, beginning of period (in usd per share)</t>
  </si>
  <si>
    <t>Granted (in usd per share)</t>
  </si>
  <si>
    <t>Exercised (in usd per share)</t>
  </si>
  <si>
    <t>Forfeited (in usd per share)</t>
  </si>
  <si>
    <t>Expired (in usd per share)</t>
  </si>
  <si>
    <t>Outstanding, end of period (in usd per share)</t>
  </si>
  <si>
    <t>Vested or expected to vest (in usd per share)</t>
  </si>
  <si>
    <t>Exercisable (in usd per share)</t>
  </si>
  <si>
    <t>Weighted-Average Contractual Term and Aggregate Intrinsic Value</t>
  </si>
  <si>
    <t>Outstanding, weighted average contractual term</t>
  </si>
  <si>
    <t>4 years 3 months</t>
  </si>
  <si>
    <t>4 years 3 months 18 days</t>
  </si>
  <si>
    <t>Vested or expected to vest, weighted average contractual term</t>
  </si>
  <si>
    <t>3 years 3 months 22 days</t>
  </si>
  <si>
    <t>Exercisable, weighted average contractual term</t>
  </si>
  <si>
    <t>3 years 7 months 13 days</t>
  </si>
  <si>
    <t>Outstanding, aggregate intrinsic value</t>
  </si>
  <si>
    <t>Vested or expected to vest, aggregate intrinsic value</t>
  </si>
  <si>
    <t>Exercisable, aggregate intrinsic value</t>
  </si>
  <si>
    <t>Shareholders’ Equity and Stock-Based Compensation - Fair Value Assumptions (Details)</t>
  </si>
  <si>
    <t>Fair Value Assumptions [Abstract]</t>
  </si>
  <si>
    <t>Weighted average risk-free interest rate</t>
  </si>
  <si>
    <t>1.60%</t>
  </si>
  <si>
    <t>1.50%</t>
  </si>
  <si>
    <t>Expected dividend yield</t>
  </si>
  <si>
    <t>2.45%</t>
  </si>
  <si>
    <t>1.40%</t>
  </si>
  <si>
    <t>Expected life (years)</t>
  </si>
  <si>
    <t>4 years 6 months</t>
  </si>
  <si>
    <t>Weighted average expected volatility</t>
  </si>
  <si>
    <t>44.00%</t>
  </si>
  <si>
    <t>47.00%</t>
  </si>
  <si>
    <t>Weighted average expected forfeiture rate</t>
  </si>
  <si>
    <t>3.00%</t>
  </si>
  <si>
    <t>Shareholders’ Equity and Stock-Based Compensation - Non-Option Activity (Details)</t>
  </si>
  <si>
    <t>Dec. 31, 2016$ / sharesshares</t>
  </si>
  <si>
    <t>Number of Restricted Shares</t>
  </si>
  <si>
    <t>Unvested, beginning of period (in shares) | shares</t>
  </si>
  <si>
    <t>Granted (in shares) | shares</t>
  </si>
  <si>
    <t>Vested (in shares) | shares</t>
  </si>
  <si>
    <t>Forfeited (in shares) | shares</t>
  </si>
  <si>
    <t>Unvested, end of period (in shares) | shares</t>
  </si>
  <si>
    <t>Weighted-Average Grant Date Fair Value per Share</t>
  </si>
  <si>
    <t>Unvested, beginning of period (in usd per share) | $ / shares</t>
  </si>
  <si>
    <t>Granted (in usd per share) | $ / shares</t>
  </si>
  <si>
    <t>Vested (in usd per share) | $ / shares</t>
  </si>
  <si>
    <t>Forfeited (in usd per share) | $ / shares</t>
  </si>
  <si>
    <t>Unvested, end of period (in usd per share) | $ / shares</t>
  </si>
  <si>
    <t>Performance stock units [Member]</t>
  </si>
  <si>
    <t>Income Taxes - Income before income taxes (Details) - USD ($) $ in Thousands</t>
  </si>
  <si>
    <t>Income Tax Examination [Line Items]</t>
  </si>
  <si>
    <t>Income before income taxes</t>
  </si>
  <si>
    <t>Canada [Member]</t>
  </si>
  <si>
    <t>United States [Member]</t>
  </si>
  <si>
    <t>Other International [Member]</t>
  </si>
  <si>
    <t>Income Taxes - Tax provision (Details) - USD ($) $ in Thousands</t>
  </si>
  <si>
    <t>Current:</t>
  </si>
  <si>
    <t>Current tax provision</t>
  </si>
  <si>
    <t>Deferred:</t>
  </si>
  <si>
    <t>Deferred tax provision</t>
  </si>
  <si>
    <t>Income tax provision</t>
  </si>
  <si>
    <t>Income Taxes - Narrative (Details) - USD ($) $ in Thousands</t>
  </si>
  <si>
    <t>Statutory tax rate (percent)</t>
  </si>
  <si>
    <t>(26.40%)</t>
  </si>
  <si>
    <t>25.00%</t>
  </si>
  <si>
    <t>Foreign tax credit carryforwards</t>
  </si>
  <si>
    <t>Foreign earnings repatriated</t>
  </si>
  <si>
    <t>Accrual for uncertain tax positions</t>
  </si>
  <si>
    <t>Unrecognized tax benefits, reduction</t>
  </si>
  <si>
    <t>Unrecognized tax benefits</t>
  </si>
  <si>
    <t>Unrecognized tax benefit recognized in a current liability</t>
  </si>
  <si>
    <t>Unrecognized tax benefit, included in long term liabilities</t>
  </si>
  <si>
    <t>Unrecognized tax benefits if recognized affect to effective tax rate</t>
  </si>
  <si>
    <t>Income tax penalties and interest accrued</t>
  </si>
  <si>
    <t>Canada and Alberta Tax Authorities [Member]</t>
  </si>
  <si>
    <t>26.40%</t>
  </si>
  <si>
    <t>Canada and U.S. [Member]</t>
  </si>
  <si>
    <t>Operating loss carryforwards</t>
  </si>
  <si>
    <t>Income Taxes - Tax rate reconciliation (Details)</t>
  </si>
  <si>
    <t>Tax expense (benefit) at statutory tax rate</t>
  </si>
  <si>
    <t>Tax rates applied to earnings not attributed to Canada</t>
  </si>
  <si>
    <t>(2.60%)</t>
  </si>
  <si>
    <t>13.70%</t>
  </si>
  <si>
    <t>U.S. state taxes</t>
  </si>
  <si>
    <t>0.10%</t>
  </si>
  <si>
    <t>1.30%</t>
  </si>
  <si>
    <t>Non-deductible expenses</t>
  </si>
  <si>
    <t>1.90%</t>
  </si>
  <si>
    <t>3.80%</t>
  </si>
  <si>
    <t>3.30%</t>
  </si>
  <si>
    <t>Foreign exchange adjustments</t>
  </si>
  <si>
    <t>0.40%</t>
  </si>
  <si>
    <t>2.20%</t>
  </si>
  <si>
    <t>0.20%</t>
  </si>
  <si>
    <t>Change in valuation allowance</t>
  </si>
  <si>
    <t>22.10%</t>
  </si>
  <si>
    <t>34.70%</t>
  </si>
  <si>
    <t>2.40%</t>
  </si>
  <si>
    <t>Research and development tax credits</t>
  </si>
  <si>
    <t>(0.10%)</t>
  </si>
  <si>
    <t>(0.70%)</t>
  </si>
  <si>
    <t>(3.10%)</t>
  </si>
  <si>
    <t>Change in uncertain tax positions and tax audit assessments</t>
  </si>
  <si>
    <t>(0.30%)</t>
  </si>
  <si>
    <t>Other</t>
  </si>
  <si>
    <t>0.60%</t>
  </si>
  <si>
    <t>Tax expense (benefit) at effective tax rate</t>
  </si>
  <si>
    <t>13.00%</t>
  </si>
  <si>
    <t>44.20%</t>
  </si>
  <si>
    <t>Income Taxes - Deferred tax assets (Details) - USD ($) $ in Thousands</t>
  </si>
  <si>
    <t>Deferred tax assets:</t>
  </si>
  <si>
    <t>Loss carryforwards</t>
  </si>
  <si>
    <t>Accrued liabilities and reserves</t>
  </si>
  <si>
    <t>Tax credit carryforwards</t>
  </si>
  <si>
    <t>Stock compensation</t>
  </si>
  <si>
    <t>Intangibles</t>
  </si>
  <si>
    <t>Deferred tax assets</t>
  </si>
  <si>
    <t>Less: Valuation allowance</t>
  </si>
  <si>
    <t>Total deferred tax assets</t>
  </si>
  <si>
    <t>Deferred tax liabilities:</t>
  </si>
  <si>
    <t>Intangible assets</t>
  </si>
  <si>
    <t>Total deferred tax liabilities</t>
  </si>
  <si>
    <t>Net deferred tax assets (liabilities)</t>
  </si>
  <si>
    <t>Income Taxes - Uncertain tax positions (Details) - USD ($) $ in Thousands</t>
  </si>
  <si>
    <t>Reconciliation of Unrecognized Tax Benefits, Excluding Amounts Pertaining to Examined Tax Returns [Roll Forward]</t>
  </si>
  <si>
    <t>Balance, beginning of year</t>
  </si>
  <si>
    <t>Decreases in tax positions for prior years</t>
  </si>
  <si>
    <t>Increase in tax positions for prior years</t>
  </si>
  <si>
    <t>Increase in tax positions for current year</t>
  </si>
  <si>
    <t>Lapse in statute of limitations</t>
  </si>
  <si>
    <t>Balance, end of year</t>
  </si>
  <si>
    <t>Goodwill and Other Intangible Assets - Additional Information (Details) $ in Thousands</t>
  </si>
  <si>
    <t>Dec. 31, 2016USD ($)segment</t>
  </si>
  <si>
    <t>Dec. 31, 2015USD ($)Common_Multiple</t>
  </si>
  <si>
    <t>Goodwill [Line Items]</t>
  </si>
  <si>
    <t>Number of operating segments | segment</t>
  </si>
  <si>
    <t>Number of common multiples chosen | Common_Multiple</t>
  </si>
  <si>
    <t>Amortization of intangible assets</t>
  </si>
  <si>
    <t>Customer Relationships [Member]</t>
  </si>
  <si>
    <t>Approximate remaining weighted-average useful life</t>
  </si>
  <si>
    <t>1 year 9 months 18 days</t>
  </si>
  <si>
    <t>Patents [Member]</t>
  </si>
  <si>
    <t>2 years 10 months 24 days</t>
  </si>
  <si>
    <t>Income Approach [Member]</t>
  </si>
  <si>
    <t>Weighted average of method utilized</t>
  </si>
  <si>
    <t>50.00%</t>
  </si>
  <si>
    <t>Market Approach [Member]</t>
  </si>
  <si>
    <t>Goodwill and Other Intangible Assets - Goodwill Activity (Details) - USD ($) $ in Thousands</t>
  </si>
  <si>
    <t>Goodwill [Roll Forward]</t>
  </si>
  <si>
    <t>Impairments</t>
  </si>
  <si>
    <t>Goodwill and Other Intangible Assets - Other Intangible Assets (Details) - USD ($) $ in Thousands</t>
  </si>
  <si>
    <t>Acquired Finite-Lived Intangible Assets [Line Items]</t>
  </si>
  <si>
    <t>Gross carrying amount</t>
  </si>
  <si>
    <t>Accumulated amortization</t>
  </si>
  <si>
    <t>Net intangible assets</t>
  </si>
  <si>
    <t>Non-compete agreements [Member]</t>
  </si>
  <si>
    <t>Estimated useful life</t>
  </si>
  <si>
    <t>Other Intangible Assets [Member]</t>
  </si>
  <si>
    <t>Minimum [Member] | Customer Relationships [Member]</t>
  </si>
  <si>
    <t>Minimum [Member] | Patents [Member]</t>
  </si>
  <si>
    <t>10 years</t>
  </si>
  <si>
    <t>Minimum [Member] | Other Intangible Assets [Member]</t>
  </si>
  <si>
    <t>Maximum [Member] | Customer Relationships [Member]</t>
  </si>
  <si>
    <t>Maximum [Member] | Patents [Member]</t>
  </si>
  <si>
    <t>14 years</t>
  </si>
  <si>
    <t>Maximum [Member] | Other Intangible Assets [Member]</t>
  </si>
  <si>
    <t>Goodwill and Other Intangible Assets - Future Amortization (Details) $ in Thousands</t>
  </si>
  <si>
    <t>Finite-Lived Intangible Assets, Net, Amortization Expense, Fiscal Year Maturity [Abstract]</t>
  </si>
  <si>
    <t>Warranties (Details) - USD ($) $ in Thousands</t>
  </si>
  <si>
    <t>Movement in Standard Product Warranty Accrual [Roll Forward]</t>
  </si>
  <si>
    <t>Provisions</t>
  </si>
  <si>
    <t>Expirations</t>
  </si>
  <si>
    <t>Claims</t>
  </si>
  <si>
    <t>Catwalk Units [Member]</t>
  </si>
  <si>
    <t>Additional warranty expense</t>
  </si>
  <si>
    <t>Commitments and Contingencies - Legal and other contingencies (Details) $ in Millions</t>
  </si>
  <si>
    <t>Dec. 31, 2016USD ($)employeejudge</t>
  </si>
  <si>
    <t>Dec. 31, 2015USD ($)</t>
  </si>
  <si>
    <t>Loss Contingencies [Line Items]</t>
  </si>
  <si>
    <t>Loss contingency, maximum percent of claims to current assets (percent)</t>
  </si>
  <si>
    <t>Maximum exposure under outstanding letters of credit | $</t>
  </si>
  <si>
    <t>Arbitration Suit, New Mexico Unpaid Overtime Wages [Member]</t>
  </si>
  <si>
    <t>Loss contingency, number of plaintiffs | employee</t>
  </si>
  <si>
    <t>Number of judges on panel | judge</t>
  </si>
  <si>
    <t>Commitments and Contingencies - Commitments (Details) - USD ($) $ in Thousands</t>
  </si>
  <si>
    <t>Leases [Abstract]</t>
  </si>
  <si>
    <t>Rent expense</t>
  </si>
  <si>
    <t>Operating Leases, Future Minimum Payments Due, Fiscal Year Maturity [Abstract]</t>
  </si>
  <si>
    <t>Thereafter</t>
  </si>
  <si>
    <t>Manufacturing purchase commitments for executed purchase orders</t>
  </si>
  <si>
    <t>Segment Information - Additional Information (Details) $ in Thousands</t>
  </si>
  <si>
    <t>Nov. 03, 2016EGP / $</t>
  </si>
  <si>
    <t>Nov. 02, 2016EGP / $</t>
  </si>
  <si>
    <t>Nov. 09, 2015USD ($)</t>
  </si>
  <si>
    <t>Segment Reporting Information [Line Items]</t>
  </si>
  <si>
    <t>Inventory charge</t>
  </si>
  <si>
    <t>Total aggregate charges</t>
  </si>
  <si>
    <t>Net gain (loss) from the sale of fixed assets</t>
  </si>
  <si>
    <t>Egypt, Pounds</t>
  </si>
  <si>
    <t>Foreign currency exchange rate | EGP / $</t>
  </si>
  <si>
    <t>VENEZUELA</t>
  </si>
  <si>
    <t>Sale of fixed assets and inventory</t>
  </si>
  <si>
    <t>Reserve for outstanding sale proceeds</t>
  </si>
  <si>
    <t>EGYPT</t>
  </si>
  <si>
    <t>Devaluation of currency value (percent)</t>
  </si>
  <si>
    <t>32.30%</t>
  </si>
  <si>
    <t>Foreign currency exchange rate</t>
  </si>
  <si>
    <t>Cash</t>
  </si>
  <si>
    <t>ARGENTINA</t>
  </si>
  <si>
    <t>(32.00%)</t>
  </si>
  <si>
    <t>Cost of sales and services [Member] | VENEZUELA</t>
  </si>
  <si>
    <t>Selling, general and administrative costs [Member] | VENEZUELA</t>
  </si>
  <si>
    <t>Bad debt expense due to increase for allowance for doubtful accounts</t>
  </si>
  <si>
    <t>Segment Information - Summary of Segment Information (Details) - USD ($) $ in Thousands</t>
  </si>
  <si>
    <t>3 Months Ended</t>
  </si>
  <si>
    <t>Sep. 30, 2016</t>
  </si>
  <si>
    <t>Mar. 31, 2016</t>
  </si>
  <si>
    <t>Sep. 30, 2015</t>
  </si>
  <si>
    <t>Jun. 30, 2015</t>
  </si>
  <si>
    <t>Mar. 31, 2015</t>
  </si>
  <si>
    <t>Segment Reporting, Reconciling Item for Operating Profit (Loss) from Segment to Consolidated [Line Items]</t>
  </si>
  <si>
    <t>Operating loss</t>
  </si>
  <si>
    <t>Other expense</t>
  </si>
  <si>
    <t>Tubular Services [Member]</t>
  </si>
  <si>
    <t>Casing Drilling [Member]</t>
  </si>
  <si>
    <t>[1]</t>
  </si>
  <si>
    <t>Research &amp; Engineering [Member]</t>
  </si>
  <si>
    <t>Corporate and Other [Member]</t>
  </si>
  <si>
    <t>The Casing Drilling segment was disposed of in 2012. The 2014 amounts above represent residual activity associated with the disposal of the segment</t>
  </si>
  <si>
    <t>Segment Information - Other Charges (Details) - USD ($) $ in Thousands</t>
  </si>
  <si>
    <t>Facility Closing [Member]</t>
  </si>
  <si>
    <t>Restructuring Cost and Reserve [Line Items]</t>
  </si>
  <si>
    <t>Restructuring costs</t>
  </si>
  <si>
    <t>Severance [Member]</t>
  </si>
  <si>
    <t>Products [Member] | Employee Severance [Member] | Cost of Sales and Services, Product [Member]</t>
  </si>
  <si>
    <t>Products [Member] | Facility Closing [Member] | Cost of Sales and Services, Product [Member]</t>
  </si>
  <si>
    <t>Tubular Services [Member] | Employee Severance [Member] | Cost of Sales and Services, Services [Member]</t>
  </si>
  <si>
    <t>Tubular Services [Member] | Facility Closing [Member] | Cost of Sales and Services, Services [Member]</t>
  </si>
  <si>
    <t>Corporate and Other [Member] | Facility Closing [Member] | Selling, general and administrative costs [Member]</t>
  </si>
  <si>
    <t>Corporate and Other [Member] | Severance [Member] | Selling, general and administrative costs [Member]</t>
  </si>
  <si>
    <t>Segment Information - Summary of Segment Information by Geographic Location and Segment (Details) - USD ($) $ in Thousands</t>
  </si>
  <si>
    <t>Revenues from External Customers and Long-Lived Assets [Line Items]</t>
  </si>
  <si>
    <t>United States</t>
  </si>
  <si>
    <t>Europe, Africa and Middle East [Member]</t>
  </si>
  <si>
    <t>Asia Pacific [Member]</t>
  </si>
  <si>
    <t>Russia</t>
  </si>
  <si>
    <t>Latin America [Member]</t>
  </si>
  <si>
    <t>Canada</t>
  </si>
  <si>
    <t>Products [Member] | United States</t>
  </si>
  <si>
    <t>Products [Member] | Europe, Africa and Middle East [Member]</t>
  </si>
  <si>
    <t>Products [Member] | Asia Pacific [Member]</t>
  </si>
  <si>
    <t>Products [Member] | Russia</t>
  </si>
  <si>
    <t>Products [Member] | Latin America [Member]</t>
  </si>
  <si>
    <t>Products [Member] | Canada</t>
  </si>
  <si>
    <t>Tubular Services [Member] | United States</t>
  </si>
  <si>
    <t>Tubular Services [Member] | Europe, Africa and Middle East [Member]</t>
  </si>
  <si>
    <t>Tubular Services [Member] | Asia Pacific [Member]</t>
  </si>
  <si>
    <t>Tubular Services [Member] | Russia</t>
  </si>
  <si>
    <t>Tubular Services [Member] | Latin America [Member]</t>
  </si>
  <si>
    <t>Tubular Services [Member] | Canada</t>
  </si>
  <si>
    <t>Corporate and Other [Member] | United States</t>
  </si>
  <si>
    <t>Corporate and Other [Member] | Europe, Africa and Middle East [Member]</t>
  </si>
  <si>
    <t>Corporate and Other [Member] | Asia Pacific [Member]</t>
  </si>
  <si>
    <t>Corporate and Other [Member] | Russia</t>
  </si>
  <si>
    <t>Corporate and Other [Member] | Latin America [Member]</t>
  </si>
  <si>
    <t>Corporate and Other [Member] | Canada</t>
  </si>
  <si>
    <t>Quarterly Financial Data (unaudited) (Details) - USD ($) $ / shares in Units, $ in Thousands</t>
  </si>
  <si>
    <t>Selected Quarterly Financial Information [Abstract]</t>
  </si>
  <si>
    <t>Loss per share:</t>
  </si>
  <si>
    <t>Schedule II-Valuation and Qualifying Accounts (Details) - USD ($) $ in Thousands</t>
  </si>
  <si>
    <t>Allowance for uncollectible accounts [Member]</t>
  </si>
  <si>
    <t>Movement in Valuation Allowances and Reserves [Roll Forward]</t>
  </si>
  <si>
    <t>Balance at beginning of year</t>
  </si>
  <si>
    <t>Charged to cost and expenses</t>
  </si>
  <si>
    <t>Deductions</t>
  </si>
  <si>
    <t>[2]</t>
  </si>
  <si>
    <t>Balance at end of year</t>
  </si>
  <si>
    <t>Inventory reserves [Member]</t>
  </si>
  <si>
    <t>Warranty reserves [Member]</t>
  </si>
  <si>
    <t>Deferred tax assets valuation allowance [Member]</t>
  </si>
  <si>
    <t>Primarily represents the elimination of accounts receivable and inventory deemed doubtful of recovery and providing warranty reserve estimates.</t>
  </si>
  <si>
    <t>Negative amounts include net recoveries of previously written-off receivables or changes to inventory and warranty services to custom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270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C11" s="5" t="n">
        <v>46718884</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D17" s="6" t="n">
        <v>173724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63</v>
      </c>
    </row>
    <row r="4" spans="1:2">
      <c r="A4" s="4" t="s">
        <v>36</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1489</v>
      </c>
      <c r="C3" s="6" t="n">
        <v>51507</v>
      </c>
    </row>
    <row r="4" spans="1:3">
      <c r="A4" s="4" t="s">
        <v>33</v>
      </c>
      <c r="B4" s="5" t="n">
        <v>33320</v>
      </c>
      <c r="C4" s="5" t="n">
        <v>64270</v>
      </c>
    </row>
    <row r="5" spans="1:3">
      <c r="A5" s="4" t="s">
        <v>34</v>
      </c>
      <c r="B5" s="5" t="n">
        <v>76226</v>
      </c>
      <c r="C5" s="5" t="n">
        <v>95459</v>
      </c>
    </row>
    <row r="6" spans="1:3">
      <c r="A6" s="4" t="s">
        <v>35</v>
      </c>
      <c r="B6" s="5" t="n">
        <v>4906</v>
      </c>
      <c r="C6" s="5" t="n">
        <v>7656</v>
      </c>
    </row>
    <row r="7" spans="1:3">
      <c r="A7" s="4" t="s">
        <v>36</v>
      </c>
      <c r="B7" s="5" t="n">
        <v>15034</v>
      </c>
      <c r="C7" s="5" t="n">
        <v>17594</v>
      </c>
    </row>
    <row r="8" spans="1:3">
      <c r="A8" s="4" t="s">
        <v>37</v>
      </c>
      <c r="B8" s="5" t="n">
        <v>220975</v>
      </c>
      <c r="C8" s="5" t="n">
        <v>236486</v>
      </c>
    </row>
    <row r="9" spans="1:3">
      <c r="A9" s="4" t="s">
        <v>38</v>
      </c>
      <c r="B9" s="5" t="n">
        <v>120743</v>
      </c>
      <c r="C9" s="5" t="n">
        <v>177716</v>
      </c>
    </row>
    <row r="10" spans="1:3">
      <c r="A10" s="4" t="s">
        <v>39</v>
      </c>
      <c r="B10" s="5" t="n">
        <v>0</v>
      </c>
      <c r="C10" s="5" t="n">
        <v>598</v>
      </c>
    </row>
    <row r="11" spans="1:3">
      <c r="A11" s="4" t="s">
        <v>40</v>
      </c>
      <c r="B11" s="5" t="n">
        <v>2561</v>
      </c>
      <c r="C11" s="5" t="n">
        <v>6894</v>
      </c>
    </row>
    <row r="12" spans="1:3">
      <c r="A12" s="4" t="s">
        <v>41</v>
      </c>
      <c r="B12" s="5" t="n">
        <v>344279</v>
      </c>
      <c r="C12" s="5" t="n">
        <v>421694</v>
      </c>
    </row>
    <row r="13" spans="1:3">
      <c r="A13" s="3" t="s">
        <v>42</v>
      </c>
    </row>
    <row r="14" spans="1:3">
      <c r="A14" s="4" t="s">
        <v>43</v>
      </c>
      <c r="B14" s="5" t="n">
        <v>13492</v>
      </c>
      <c r="C14" s="5" t="n">
        <v>14332</v>
      </c>
    </row>
    <row r="15" spans="1:3">
      <c r="A15" s="4" t="s">
        <v>44</v>
      </c>
      <c r="B15" s="5" t="n">
        <v>4369</v>
      </c>
      <c r="C15" s="5" t="n">
        <v>4382</v>
      </c>
    </row>
    <row r="16" spans="1:3">
      <c r="A16" s="4" t="s">
        <v>45</v>
      </c>
      <c r="B16" s="5" t="n">
        <v>2120</v>
      </c>
      <c r="C16" s="5" t="n">
        <v>1430</v>
      </c>
    </row>
    <row r="17" spans="1:3">
      <c r="A17" s="4" t="s">
        <v>46</v>
      </c>
      <c r="B17" s="5" t="n">
        <v>6293</v>
      </c>
      <c r="C17" s="5" t="n">
        <v>12448</v>
      </c>
    </row>
    <row r="18" spans="1:3">
      <c r="A18" s="4" t="s">
        <v>47</v>
      </c>
      <c r="B18" s="5" t="n">
        <v>4301</v>
      </c>
      <c r="C18" s="5" t="n">
        <v>4173</v>
      </c>
    </row>
    <row r="19" spans="1:3">
      <c r="A19" s="4" t="s">
        <v>48</v>
      </c>
      <c r="B19" s="5" t="n">
        <v>2135</v>
      </c>
      <c r="C19" s="5" t="n">
        <v>6148</v>
      </c>
    </row>
    <row r="20" spans="1:3">
      <c r="A20" s="4" t="s">
        <v>49</v>
      </c>
      <c r="B20" s="5" t="n">
        <v>32710</v>
      </c>
      <c r="C20" s="5" t="n">
        <v>42913</v>
      </c>
    </row>
    <row r="21" spans="1:3">
      <c r="A21" s="4" t="s">
        <v>50</v>
      </c>
      <c r="B21" s="5" t="n">
        <v>1580</v>
      </c>
      <c r="C21" s="5" t="n">
        <v>2239</v>
      </c>
    </row>
    <row r="22" spans="1:3">
      <c r="A22" s="4" t="s">
        <v>39</v>
      </c>
      <c r="B22" s="5" t="n">
        <v>406</v>
      </c>
      <c r="C22" s="5" t="n">
        <v>1588</v>
      </c>
    </row>
    <row r="23" spans="1:3">
      <c r="A23" s="4" t="s">
        <v>51</v>
      </c>
      <c r="B23" s="5" t="n">
        <v>34696</v>
      </c>
      <c r="C23" s="5" t="n">
        <v>46740</v>
      </c>
    </row>
    <row r="24" spans="1:3">
      <c r="A24" s="4" t="s">
        <v>52</v>
      </c>
      <c r="B24" s="4" t="s">
        <v>53</v>
      </c>
      <c r="C24" s="4" t="s">
        <v>53</v>
      </c>
    </row>
    <row r="25" spans="1:3">
      <c r="A25" s="3" t="s">
        <v>54</v>
      </c>
    </row>
    <row r="26" spans="1:3">
      <c r="A26" s="4" t="s">
        <v>55</v>
      </c>
      <c r="B26" s="5" t="n">
        <v>264940</v>
      </c>
      <c r="C26" s="5" t="n">
        <v>212383</v>
      </c>
    </row>
    <row r="27" spans="1:3">
      <c r="A27" s="4" t="s">
        <v>56</v>
      </c>
      <c r="B27" s="5" t="n">
        <v>9142</v>
      </c>
      <c r="C27" s="5" t="n">
        <v>127070</v>
      </c>
    </row>
    <row r="28" spans="1:3">
      <c r="A28" s="4" t="s">
        <v>57</v>
      </c>
      <c r="B28" s="5" t="n">
        <v>35501</v>
      </c>
      <c r="C28" s="5" t="n">
        <v>35501</v>
      </c>
    </row>
    <row r="29" spans="1:3">
      <c r="A29" s="4" t="s">
        <v>58</v>
      </c>
      <c r="B29" s="5" t="n">
        <v>309583</v>
      </c>
      <c r="C29" s="5" t="n">
        <v>374954</v>
      </c>
    </row>
    <row r="30" spans="1:3">
      <c r="A30" s="4" t="s">
        <v>59</v>
      </c>
      <c r="B30" s="6" t="n">
        <v>344279</v>
      </c>
      <c r="C30" s="6" t="n">
        <v>421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32</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39</v>
      </c>
      <c r="B12" s="4" t="s">
        <v>213</v>
      </c>
    </row>
    <row r="13" spans="1:2">
      <c r="A13" s="4" t="s">
        <v>214</v>
      </c>
      <c r="B13" s="4" t="s">
        <v>215</v>
      </c>
    </row>
    <row r="14" spans="1:2">
      <c r="A14" s="4" t="s">
        <v>181</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59</v>
      </c>
    </row>
    <row r="4" spans="1:2">
      <c r="A4" s="4" t="s">
        <v>209</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63</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66</v>
      </c>
    </row>
    <row r="4" spans="1:2">
      <c r="A4" s="4" t="s">
        <v>209</v>
      </c>
      <c r="B4" s="4" t="s">
        <v>232</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7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31</v>
      </c>
    </row>
    <row r="3" spans="1:3">
      <c r="A3" s="4" t="s">
        <v>61</v>
      </c>
      <c r="B3" s="6" t="n">
        <v>9134</v>
      </c>
      <c r="C3" s="6" t="n">
        <v>8894</v>
      </c>
    </row>
    <row r="4" spans="1:3">
      <c r="A4" s="3" t="s">
        <v>54</v>
      </c>
    </row>
    <row r="5" spans="1:3">
      <c r="A5" s="4" t="s">
        <v>62</v>
      </c>
      <c r="B5" s="5" t="n">
        <v>46688</v>
      </c>
      <c r="C5" s="5" t="n">
        <v>39218</v>
      </c>
    </row>
    <row r="6" spans="1:3">
      <c r="A6" s="4" t="s">
        <v>63</v>
      </c>
      <c r="B6" s="5" t="n">
        <v>46688</v>
      </c>
      <c r="C6" s="5" t="n">
        <v>39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91</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89</v>
      </c>
      <c r="B1" s="2" t="s">
        <v>1</v>
      </c>
    </row>
    <row r="2" spans="1:4">
      <c r="B2" s="2" t="s">
        <v>2</v>
      </c>
      <c r="C2" s="2" t="s">
        <v>30</v>
      </c>
      <c r="D2" s="2" t="s">
        <v>65</v>
      </c>
    </row>
    <row r="3" spans="1:4">
      <c r="A3" s="3" t="s">
        <v>290</v>
      </c>
    </row>
    <row r="4" spans="1:4">
      <c r="A4" s="4" t="s">
        <v>291</v>
      </c>
      <c r="B4" s="6" t="n">
        <v>34593</v>
      </c>
    </row>
    <row r="5" spans="1:4">
      <c r="A5" s="4" t="s">
        <v>292</v>
      </c>
      <c r="B5" s="5" t="n">
        <v>0</v>
      </c>
      <c r="C5" s="6" t="n">
        <v>34401</v>
      </c>
      <c r="D5" s="6" t="n">
        <v>0</v>
      </c>
    </row>
    <row r="6" spans="1:4">
      <c r="A6" s="4" t="s">
        <v>293</v>
      </c>
      <c r="B6" s="6" t="n">
        <v>921</v>
      </c>
    </row>
    <row r="7" spans="1:4">
      <c r="A7" s="4" t="s">
        <v>294</v>
      </c>
      <c r="B7" s="4" t="s">
        <v>295</v>
      </c>
    </row>
    <row r="8" spans="1:4">
      <c r="A8" s="4" t="s">
        <v>296</v>
      </c>
      <c r="B8" s="4" t="s">
        <v>297</v>
      </c>
    </row>
    <row r="9" spans="1:4">
      <c r="A9" s="4" t="s">
        <v>298</v>
      </c>
      <c r="B9" s="4" t="s">
        <v>299</v>
      </c>
    </row>
    <row r="10" spans="1:4">
      <c r="A10" s="4" t="s">
        <v>300</v>
      </c>
      <c r="B10" s="6" t="n">
        <v>35500</v>
      </c>
    </row>
    <row r="11" spans="1:4">
      <c r="A11" s="4" t="s">
        <v>301</v>
      </c>
      <c r="B11" s="6" t="n">
        <v>100</v>
      </c>
    </row>
    <row r="12" spans="1:4">
      <c r="A12" s="4" t="s">
        <v>302</v>
      </c>
    </row>
    <row r="13" spans="1:4">
      <c r="A13" s="3" t="s">
        <v>290</v>
      </c>
    </row>
    <row r="14" spans="1:4">
      <c r="A14" s="4" t="s">
        <v>303</v>
      </c>
      <c r="B14" s="4" t="s">
        <v>304</v>
      </c>
    </row>
    <row r="15" spans="1:4">
      <c r="A15" s="4" t="s">
        <v>305</v>
      </c>
    </row>
    <row r="16" spans="1:4">
      <c r="A16" s="3" t="s">
        <v>290</v>
      </c>
    </row>
    <row r="17" spans="1:4">
      <c r="A17" s="4" t="s">
        <v>303</v>
      </c>
      <c r="B17" s="4" t="s">
        <v>306</v>
      </c>
    </row>
    <row r="18" spans="1:4">
      <c r="A18" s="4" t="s">
        <v>307</v>
      </c>
    </row>
    <row r="19" spans="1:4">
      <c r="A19" s="3" t="s">
        <v>290</v>
      </c>
    </row>
    <row r="20" spans="1:4">
      <c r="A20" s="4" t="s">
        <v>303</v>
      </c>
      <c r="B20" s="4" t="s">
        <v>308</v>
      </c>
    </row>
    <row r="21" spans="1:4">
      <c r="A21" s="4" t="s">
        <v>309</v>
      </c>
    </row>
    <row r="22" spans="1:4">
      <c r="A22" s="3" t="s">
        <v>290</v>
      </c>
    </row>
    <row r="23" spans="1:4">
      <c r="A23" s="4" t="s">
        <v>303</v>
      </c>
      <c r="B23" s="4" t="s">
        <v>310</v>
      </c>
    </row>
    <row r="24" spans="1:4">
      <c r="A24" s="4" t="s">
        <v>311</v>
      </c>
    </row>
    <row r="25" spans="1:4">
      <c r="A25" s="3" t="s">
        <v>290</v>
      </c>
    </row>
    <row r="26" spans="1:4">
      <c r="A26" s="4" t="s">
        <v>303</v>
      </c>
      <c r="B26" s="4" t="s">
        <v>312</v>
      </c>
    </row>
    <row r="27" spans="1:4">
      <c r="A27" s="4" t="s">
        <v>313</v>
      </c>
    </row>
    <row r="28" spans="1:4">
      <c r="A28" s="3" t="s">
        <v>290</v>
      </c>
    </row>
    <row r="29" spans="1:4">
      <c r="A29" s="4" t="s">
        <v>303</v>
      </c>
      <c r="B29" s="4" t="s">
        <v>310</v>
      </c>
    </row>
    <row r="30" spans="1:4">
      <c r="A30" s="4" t="s">
        <v>314</v>
      </c>
    </row>
    <row r="31" spans="1:4">
      <c r="A31" s="3" t="s">
        <v>290</v>
      </c>
    </row>
    <row r="32" spans="1:4">
      <c r="A32" s="4" t="s">
        <v>291</v>
      </c>
      <c r="B32" s="6" t="n">
        <v>1497</v>
      </c>
    </row>
    <row r="33" spans="1:4">
      <c r="A33" s="4" t="s">
        <v>315</v>
      </c>
    </row>
    <row r="34" spans="1:4">
      <c r="A34" s="3" t="s">
        <v>290</v>
      </c>
    </row>
    <row r="35" spans="1:4">
      <c r="A35" s="4" t="s">
        <v>303</v>
      </c>
      <c r="B35" s="4" t="s">
        <v>308</v>
      </c>
    </row>
    <row r="36" spans="1:4">
      <c r="A36" s="4" t="s">
        <v>316</v>
      </c>
    </row>
    <row r="37" spans="1:4">
      <c r="A37" s="3" t="s">
        <v>290</v>
      </c>
    </row>
    <row r="38" spans="1:4">
      <c r="A38" s="4" t="s">
        <v>303</v>
      </c>
      <c r="B38" s="4" t="s">
        <v>310</v>
      </c>
    </row>
    <row r="39" spans="1:4">
      <c r="A39" s="4" t="s">
        <v>317</v>
      </c>
    </row>
    <row r="40" spans="1:4">
      <c r="A40" s="3" t="s">
        <v>290</v>
      </c>
    </row>
    <row r="41" spans="1:4">
      <c r="A41" s="4" t="s">
        <v>303</v>
      </c>
      <c r="B41" s="4" t="s">
        <v>318</v>
      </c>
    </row>
    <row r="42" spans="1:4">
      <c r="A42" s="4" t="s">
        <v>319</v>
      </c>
    </row>
    <row r="43" spans="1:4">
      <c r="A43" s="3" t="s">
        <v>290</v>
      </c>
    </row>
    <row r="44" spans="1:4">
      <c r="A44" s="4" t="s">
        <v>303</v>
      </c>
      <c r="B44" s="4" t="s">
        <v>308</v>
      </c>
    </row>
    <row r="45" spans="1:4">
      <c r="A45" s="4" t="s">
        <v>320</v>
      </c>
    </row>
    <row r="46" spans="1:4">
      <c r="A46" s="3" t="s">
        <v>290</v>
      </c>
    </row>
    <row r="47" spans="1:4">
      <c r="A47" s="4" t="s">
        <v>303</v>
      </c>
      <c r="B47" s="4" t="s">
        <v>308</v>
      </c>
    </row>
    <row r="48" spans="1:4">
      <c r="A48" s="4" t="s">
        <v>321</v>
      </c>
    </row>
    <row r="49" spans="1:4">
      <c r="A49" s="3" t="s">
        <v>290</v>
      </c>
    </row>
    <row r="50" spans="1:4">
      <c r="A50" s="4" t="s">
        <v>303</v>
      </c>
      <c r="B50" s="4" t="s">
        <v>308</v>
      </c>
    </row>
    <row r="51" spans="1:4">
      <c r="A51" s="4" t="s">
        <v>322</v>
      </c>
    </row>
    <row r="52" spans="1:4">
      <c r="A52" s="3" t="s">
        <v>290</v>
      </c>
    </row>
    <row r="53" spans="1:4">
      <c r="A53" s="4" t="s">
        <v>303</v>
      </c>
      <c r="B53" s="4" t="s">
        <v>312</v>
      </c>
    </row>
    <row r="54" spans="1:4">
      <c r="A54" s="4" t="s">
        <v>323</v>
      </c>
    </row>
    <row r="55" spans="1:4">
      <c r="A55" s="3" t="s">
        <v>290</v>
      </c>
    </row>
    <row r="56" spans="1:4">
      <c r="A56" s="4" t="s">
        <v>303</v>
      </c>
      <c r="B56" s="4" t="s">
        <v>324</v>
      </c>
    </row>
    <row r="57" spans="1:4">
      <c r="A57" s="4" t="s">
        <v>325</v>
      </c>
    </row>
    <row r="58" spans="1:4">
      <c r="A58" s="3" t="s">
        <v>290</v>
      </c>
    </row>
    <row r="59" spans="1:4">
      <c r="A59" s="4" t="s">
        <v>292</v>
      </c>
      <c r="C59" s="5" t="n">
        <v>32700</v>
      </c>
    </row>
    <row r="60" spans="1:4">
      <c r="A60" s="4" t="s">
        <v>326</v>
      </c>
    </row>
    <row r="61" spans="1:4">
      <c r="A61" s="3" t="s">
        <v>290</v>
      </c>
    </row>
    <row r="62" spans="1:4">
      <c r="A62" s="4" t="s">
        <v>292</v>
      </c>
      <c r="C62" s="5" t="n">
        <v>1700</v>
      </c>
    </row>
    <row r="63" spans="1:4">
      <c r="A63" s="4" t="s">
        <v>327</v>
      </c>
    </row>
    <row r="64" spans="1:4">
      <c r="A64" s="3" t="s">
        <v>328</v>
      </c>
    </row>
    <row r="65" spans="1:4">
      <c r="A65" s="4" t="s">
        <v>329</v>
      </c>
      <c r="B65" s="6" t="n">
        <v>3500</v>
      </c>
      <c r="C65" s="6" t="n">
        <v>1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30</v>
      </c>
      <c r="B1" s="2" t="s">
        <v>1</v>
      </c>
    </row>
    <row r="2" spans="1:3">
      <c r="B2" s="2" t="s">
        <v>2</v>
      </c>
      <c r="C2" s="2" t="s">
        <v>30</v>
      </c>
    </row>
    <row r="3" spans="1:3">
      <c r="A3" s="3" t="s">
        <v>161</v>
      </c>
    </row>
    <row r="4" spans="1:3">
      <c r="A4" s="4" t="s">
        <v>331</v>
      </c>
      <c r="C4" s="6" t="n">
        <v>24900</v>
      </c>
    </row>
    <row r="5" spans="1:3">
      <c r="A5" s="4" t="s">
        <v>332</v>
      </c>
      <c r="B5" s="6" t="n">
        <v>9100</v>
      </c>
      <c r="C5" s="5" t="n">
        <v>11800</v>
      </c>
    </row>
    <row r="6" spans="1:3">
      <c r="A6" s="4" t="s">
        <v>333</v>
      </c>
      <c r="B6" s="5" t="n">
        <v>66731</v>
      </c>
      <c r="C6" s="5" t="n">
        <v>53595</v>
      </c>
    </row>
    <row r="7" spans="1:3">
      <c r="A7" s="4" t="s">
        <v>334</v>
      </c>
      <c r="B7" s="5" t="n">
        <v>3420</v>
      </c>
      <c r="C7" s="5" t="n">
        <v>1944</v>
      </c>
    </row>
    <row r="8" spans="1:3">
      <c r="A8" s="4" t="s">
        <v>335</v>
      </c>
      <c r="B8" s="5" t="n">
        <v>6075</v>
      </c>
      <c r="C8" s="5" t="n">
        <v>39920</v>
      </c>
    </row>
    <row r="9" spans="1:3">
      <c r="A9" s="4" t="s">
        <v>336</v>
      </c>
      <c r="B9" s="5" t="n">
        <v>76226</v>
      </c>
      <c r="C9" s="5" t="n">
        <v>95459</v>
      </c>
    </row>
    <row r="10" spans="1:3">
      <c r="A10" s="4" t="s">
        <v>337</v>
      </c>
      <c r="B10" s="6" t="n">
        <v>5200</v>
      </c>
      <c r="C10" s="6" t="n">
        <v>13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8</v>
      </c>
      <c r="B1" s="2" t="s">
        <v>2</v>
      </c>
      <c r="C1" s="2" t="s">
        <v>30</v>
      </c>
    </row>
    <row r="2" spans="1:3">
      <c r="A2" s="3" t="s">
        <v>163</v>
      </c>
    </row>
    <row r="3" spans="1:3">
      <c r="A3" s="4" t="s">
        <v>339</v>
      </c>
      <c r="B3" s="6" t="n">
        <v>2036</v>
      </c>
      <c r="C3" s="6" t="n">
        <v>4048</v>
      </c>
    </row>
    <row r="4" spans="1:3">
      <c r="A4" s="4" t="s">
        <v>340</v>
      </c>
      <c r="B4" s="5" t="n">
        <v>1180</v>
      </c>
      <c r="C4" s="5" t="n">
        <v>1144</v>
      </c>
    </row>
    <row r="5" spans="1:3">
      <c r="A5" s="4" t="s">
        <v>341</v>
      </c>
      <c r="B5" s="5" t="n">
        <v>3118</v>
      </c>
      <c r="C5" s="5" t="n">
        <v>3220</v>
      </c>
    </row>
    <row r="6" spans="1:3">
      <c r="A6" s="4" t="s">
        <v>342</v>
      </c>
      <c r="B6" s="5" t="n">
        <v>3063</v>
      </c>
      <c r="C6" s="5" t="n">
        <v>4295</v>
      </c>
    </row>
    <row r="7" spans="1:3">
      <c r="A7" s="4" t="s">
        <v>343</v>
      </c>
      <c r="B7" s="5" t="n">
        <v>3493</v>
      </c>
      <c r="C7" s="5" t="n">
        <v>996</v>
      </c>
    </row>
    <row r="8" spans="1:3">
      <c r="A8" s="4" t="s">
        <v>344</v>
      </c>
      <c r="B8" s="5" t="n">
        <v>325</v>
      </c>
      <c r="C8" s="5" t="n">
        <v>2105</v>
      </c>
    </row>
    <row r="9" spans="1:3">
      <c r="A9" s="4" t="s">
        <v>345</v>
      </c>
      <c r="B9" s="5" t="n">
        <v>1819</v>
      </c>
      <c r="C9" s="5" t="n">
        <v>1786</v>
      </c>
    </row>
    <row r="10" spans="1:3">
      <c r="A10" s="4" t="s">
        <v>346</v>
      </c>
      <c r="B10" s="6" t="n">
        <v>15034</v>
      </c>
      <c r="C10" s="6" t="n">
        <v>175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3" t="s">
        <v>290</v>
      </c>
    </row>
    <row r="3" spans="1:3">
      <c r="A3" s="4" t="s">
        <v>348</v>
      </c>
      <c r="B3" s="6" t="n">
        <v>337414</v>
      </c>
      <c r="C3" s="6" t="n">
        <v>440380</v>
      </c>
    </row>
    <row r="4" spans="1:3">
      <c r="A4" s="4" t="s">
        <v>349</v>
      </c>
      <c r="B4" s="5" t="n">
        <v>-216671</v>
      </c>
      <c r="C4" s="5" t="n">
        <v>-262664</v>
      </c>
    </row>
    <row r="5" spans="1:3">
      <c r="A5" s="4" t="s">
        <v>38</v>
      </c>
      <c r="B5" s="5" t="n">
        <v>120743</v>
      </c>
      <c r="C5" s="5" t="n">
        <v>177716</v>
      </c>
    </row>
    <row r="6" spans="1:3">
      <c r="A6" s="4" t="s">
        <v>350</v>
      </c>
    </row>
    <row r="7" spans="1:3">
      <c r="A7" s="3" t="s">
        <v>290</v>
      </c>
    </row>
    <row r="8" spans="1:3">
      <c r="A8" s="4" t="s">
        <v>348</v>
      </c>
      <c r="B8" s="5" t="n">
        <v>27499</v>
      </c>
      <c r="C8" s="5" t="n">
        <v>27890</v>
      </c>
    </row>
    <row r="9" spans="1:3">
      <c r="A9" s="4" t="s">
        <v>351</v>
      </c>
    </row>
    <row r="10" spans="1:3">
      <c r="A10" s="3" t="s">
        <v>290</v>
      </c>
    </row>
    <row r="11" spans="1:3">
      <c r="A11" s="4" t="s">
        <v>348</v>
      </c>
      <c r="B11" s="5" t="n">
        <v>264388</v>
      </c>
      <c r="C11" s="5" t="n">
        <v>362556</v>
      </c>
    </row>
    <row r="12" spans="1:3">
      <c r="A12" s="4" t="s">
        <v>314</v>
      </c>
    </row>
    <row r="13" spans="1:3">
      <c r="A13" s="3" t="s">
        <v>290</v>
      </c>
    </row>
    <row r="14" spans="1:3">
      <c r="A14" s="4" t="s">
        <v>348</v>
      </c>
      <c r="B14" s="5" t="n">
        <v>13188</v>
      </c>
      <c r="C14" s="5" t="n">
        <v>16303</v>
      </c>
    </row>
    <row r="15" spans="1:3">
      <c r="A15" s="4" t="s">
        <v>352</v>
      </c>
    </row>
    <row r="16" spans="1:3">
      <c r="A16" s="3" t="s">
        <v>290</v>
      </c>
    </row>
    <row r="17" spans="1:3">
      <c r="A17" s="4" t="s">
        <v>348</v>
      </c>
      <c r="B17" s="5" t="n">
        <v>28452</v>
      </c>
      <c r="C17" s="5" t="n">
        <v>33056</v>
      </c>
    </row>
    <row r="18" spans="1:3">
      <c r="A18" s="4" t="s">
        <v>353</v>
      </c>
    </row>
    <row r="19" spans="1:3">
      <c r="A19" s="3" t="s">
        <v>290</v>
      </c>
    </row>
    <row r="20" spans="1:3">
      <c r="A20" s="4" t="s">
        <v>348</v>
      </c>
      <c r="B20" s="6" t="n">
        <v>3887</v>
      </c>
      <c r="C20" s="6" t="n">
        <v>5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54</v>
      </c>
      <c r="B1" s="2" t="s">
        <v>1</v>
      </c>
    </row>
    <row r="2" spans="1:4">
      <c r="B2" s="2" t="s">
        <v>2</v>
      </c>
      <c r="C2" s="2" t="s">
        <v>30</v>
      </c>
      <c r="D2" s="2" t="s">
        <v>65</v>
      </c>
    </row>
    <row r="3" spans="1:4">
      <c r="A3" s="3" t="s">
        <v>166</v>
      </c>
    </row>
    <row r="4" spans="1:4">
      <c r="A4" s="4" t="s">
        <v>355</v>
      </c>
      <c r="B4" s="6" t="n">
        <v>1800</v>
      </c>
      <c r="C4" s="6" t="n">
        <v>500</v>
      </c>
      <c r="D4" s="6" t="n">
        <v>2200</v>
      </c>
    </row>
    <row r="5" spans="1:4">
      <c r="A5" s="4" t="s">
        <v>293</v>
      </c>
      <c r="B5" s="5" t="n">
        <v>921</v>
      </c>
    </row>
    <row r="6" spans="1:4">
      <c r="A6" s="4" t="s">
        <v>291</v>
      </c>
      <c r="B6" s="6" t="n">
        <v>3459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65</v>
      </c>
    </row>
    <row r="3" spans="1:4">
      <c r="A3" s="3" t="s">
        <v>166</v>
      </c>
    </row>
    <row r="4" spans="1:4">
      <c r="A4" s="4" t="s">
        <v>70</v>
      </c>
      <c r="B4" s="6" t="n">
        <v>28528</v>
      </c>
      <c r="C4" s="6" t="n">
        <v>36113</v>
      </c>
      <c r="D4" s="6" t="n">
        <v>39376</v>
      </c>
    </row>
    <row r="5" spans="1:4">
      <c r="A5" s="4" t="s">
        <v>357</v>
      </c>
      <c r="B5" s="5" t="n">
        <v>799</v>
      </c>
      <c r="C5" s="5" t="n">
        <v>2022</v>
      </c>
      <c r="D5" s="5" t="n">
        <v>2633</v>
      </c>
    </row>
    <row r="6" spans="1:4">
      <c r="A6" s="4" t="s">
        <v>117</v>
      </c>
      <c r="B6" s="6" t="n">
        <v>29327</v>
      </c>
      <c r="C6" s="6" t="n">
        <v>38135</v>
      </c>
      <c r="D6" s="6" t="n">
        <v>4200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358</v>
      </c>
      <c r="B1" s="2" t="s">
        <v>1</v>
      </c>
    </row>
    <row r="2" spans="1:2">
      <c r="B2" s="2" t="s">
        <v>359</v>
      </c>
    </row>
    <row r="3" spans="1:2">
      <c r="A3" s="3" t="s">
        <v>290</v>
      </c>
    </row>
    <row r="4" spans="1:2">
      <c r="A4" s="4" t="s">
        <v>360</v>
      </c>
      <c r="B4" s="6" t="n">
        <v>34593</v>
      </c>
    </row>
    <row r="5" spans="1:2">
      <c r="A5" s="4" t="s">
        <v>350</v>
      </c>
    </row>
    <row r="6" spans="1:2">
      <c r="A6" s="3" t="s">
        <v>290</v>
      </c>
    </row>
    <row r="7" spans="1:2">
      <c r="A7" s="4" t="s">
        <v>360</v>
      </c>
      <c r="B7" s="5" t="n">
        <v>903</v>
      </c>
    </row>
    <row r="8" spans="1:2">
      <c r="A8" s="4" t="s">
        <v>351</v>
      </c>
    </row>
    <row r="9" spans="1:2">
      <c r="A9" s="3" t="s">
        <v>290</v>
      </c>
    </row>
    <row r="10" spans="1:2">
      <c r="A10" s="4" t="s">
        <v>360</v>
      </c>
      <c r="B10" s="5" t="n">
        <v>31682</v>
      </c>
    </row>
    <row r="11" spans="1:2">
      <c r="A11" s="4" t="s">
        <v>314</v>
      </c>
    </row>
    <row r="12" spans="1:2">
      <c r="A12" s="3" t="s">
        <v>290</v>
      </c>
    </row>
    <row r="13" spans="1:2">
      <c r="A13" s="4" t="s">
        <v>360</v>
      </c>
      <c r="B13" s="5" t="n">
        <v>1497</v>
      </c>
    </row>
    <row r="14" spans="1:2">
      <c r="A14" s="4" t="s">
        <v>352</v>
      </c>
    </row>
    <row r="15" spans="1:2">
      <c r="A15" s="3" t="s">
        <v>290</v>
      </c>
    </row>
    <row r="16" spans="1:2">
      <c r="A16" s="4" t="s">
        <v>360</v>
      </c>
      <c r="B16" s="6" t="n">
        <v>5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row>
    <row r="4" spans="1:4">
      <c r="A4" s="4" t="s">
        <v>67</v>
      </c>
      <c r="B4" s="6" t="n">
        <v>48046</v>
      </c>
      <c r="C4" s="6" t="n">
        <v>87534</v>
      </c>
      <c r="D4" s="6" t="n">
        <v>230717</v>
      </c>
    </row>
    <row r="5" spans="1:4">
      <c r="A5" s="4" t="s">
        <v>68</v>
      </c>
      <c r="B5" s="5" t="n">
        <v>86691</v>
      </c>
      <c r="C5" s="5" t="n">
        <v>192204</v>
      </c>
      <c r="D5" s="5" t="n">
        <v>312274</v>
      </c>
    </row>
    <row r="6" spans="1:4">
      <c r="A6" s="4" t="s">
        <v>69</v>
      </c>
      <c r="B6" s="5" t="n">
        <v>134737</v>
      </c>
      <c r="C6" s="5" t="n">
        <v>279738</v>
      </c>
      <c r="D6" s="5" t="n">
        <v>542991</v>
      </c>
    </row>
    <row r="7" spans="1:4">
      <c r="A7" s="3" t="s">
        <v>70</v>
      </c>
    </row>
    <row r="8" spans="1:4">
      <c r="A8" s="4" t="s">
        <v>67</v>
      </c>
      <c r="B8" s="5" t="n">
        <v>61719</v>
      </c>
      <c r="C8" s="5" t="n">
        <v>99630</v>
      </c>
      <c r="D8" s="5" t="n">
        <v>177135</v>
      </c>
    </row>
    <row r="9" spans="1:4">
      <c r="A9" s="4" t="s">
        <v>68</v>
      </c>
      <c r="B9" s="5" t="n">
        <v>116325</v>
      </c>
      <c r="C9" s="5" t="n">
        <v>197009</v>
      </c>
      <c r="D9" s="5" t="n">
        <v>256503</v>
      </c>
    </row>
    <row r="10" spans="1:4">
      <c r="A10" s="4" t="s">
        <v>71</v>
      </c>
      <c r="B10" s="5" t="n">
        <v>178044</v>
      </c>
      <c r="C10" s="5" t="n">
        <v>296639</v>
      </c>
      <c r="D10" s="5" t="n">
        <v>433638</v>
      </c>
    </row>
    <row r="11" spans="1:4">
      <c r="A11" s="4" t="s">
        <v>72</v>
      </c>
      <c r="B11" s="5" t="n">
        <v>30212</v>
      </c>
      <c r="C11" s="5" t="n">
        <v>41901</v>
      </c>
      <c r="D11" s="5" t="n">
        <v>53236</v>
      </c>
    </row>
    <row r="12" spans="1:4">
      <c r="A12" s="4" t="s">
        <v>73</v>
      </c>
      <c r="B12" s="5" t="n">
        <v>0</v>
      </c>
      <c r="C12" s="5" t="n">
        <v>34401</v>
      </c>
      <c r="D12" s="5" t="n">
        <v>0</v>
      </c>
    </row>
    <row r="13" spans="1:4">
      <c r="A13" s="4" t="s">
        <v>74</v>
      </c>
      <c r="B13" s="5" t="n">
        <v>35514</v>
      </c>
      <c r="C13" s="5" t="n">
        <v>0</v>
      </c>
      <c r="D13" s="5" t="n">
        <v>0</v>
      </c>
    </row>
    <row r="14" spans="1:4">
      <c r="A14" s="4" t="s">
        <v>75</v>
      </c>
      <c r="B14" s="5" t="n">
        <v>5750</v>
      </c>
      <c r="C14" s="5" t="n">
        <v>9198</v>
      </c>
      <c r="D14" s="5" t="n">
        <v>9574</v>
      </c>
    </row>
    <row r="15" spans="1:4">
      <c r="A15" s="4" t="s">
        <v>76</v>
      </c>
      <c r="B15" s="5" t="n">
        <v>249520</v>
      </c>
      <c r="C15" s="5" t="n">
        <v>382139</v>
      </c>
      <c r="D15" s="5" t="n">
        <v>496448</v>
      </c>
    </row>
    <row r="16" spans="1:4">
      <c r="A16" s="4" t="s">
        <v>77</v>
      </c>
      <c r="B16" s="5" t="n">
        <v>-114783</v>
      </c>
      <c r="C16" s="5" t="n">
        <v>-102401</v>
      </c>
      <c r="D16" s="5" t="n">
        <v>46543</v>
      </c>
    </row>
    <row r="17" spans="1:4">
      <c r="A17" s="3" t="s">
        <v>78</v>
      </c>
    </row>
    <row r="18" spans="1:4">
      <c r="A18" s="4" t="s">
        <v>79</v>
      </c>
      <c r="B18" s="5" t="n">
        <v>807</v>
      </c>
      <c r="C18" s="5" t="n">
        <v>1607</v>
      </c>
      <c r="D18" s="5" t="n">
        <v>1193</v>
      </c>
    </row>
    <row r="19" spans="1:4">
      <c r="A19" s="4" t="s">
        <v>80</v>
      </c>
      <c r="B19" s="5" t="n">
        <v>-513</v>
      </c>
      <c r="C19" s="5" t="n">
        <v>-327</v>
      </c>
      <c r="D19" s="5" t="n">
        <v>-204</v>
      </c>
    </row>
    <row r="20" spans="1:4">
      <c r="A20" s="4" t="s">
        <v>81</v>
      </c>
      <c r="B20" s="5" t="n">
        <v>2678</v>
      </c>
      <c r="C20" s="5" t="n">
        <v>15135</v>
      </c>
      <c r="D20" s="5" t="n">
        <v>7140</v>
      </c>
    </row>
    <row r="21" spans="1:4">
      <c r="A21" s="4" t="s">
        <v>78</v>
      </c>
      <c r="B21" s="5" t="n">
        <v>258</v>
      </c>
      <c r="C21" s="5" t="n">
        <v>-406</v>
      </c>
      <c r="D21" s="5" t="n">
        <v>-30</v>
      </c>
    </row>
    <row r="22" spans="1:4">
      <c r="A22" s="4" t="s">
        <v>82</v>
      </c>
      <c r="B22" s="5" t="n">
        <v>3230</v>
      </c>
      <c r="C22" s="5" t="n">
        <v>16009</v>
      </c>
      <c r="D22" s="5" t="n">
        <v>8099</v>
      </c>
    </row>
    <row r="23" spans="1:4">
      <c r="A23" s="4" t="s">
        <v>83</v>
      </c>
      <c r="B23" s="5" t="n">
        <v>-118013</v>
      </c>
      <c r="C23" s="5" t="n">
        <v>-118410</v>
      </c>
      <c r="D23" s="5" t="n">
        <v>38444</v>
      </c>
    </row>
    <row r="24" spans="1:4">
      <c r="A24" s="4" t="s">
        <v>84</v>
      </c>
      <c r="B24" s="5" t="n">
        <v>-85</v>
      </c>
      <c r="C24" s="5" t="n">
        <v>15344</v>
      </c>
      <c r="D24" s="5" t="n">
        <v>17008</v>
      </c>
    </row>
    <row r="25" spans="1:4">
      <c r="A25" s="4" t="s">
        <v>85</v>
      </c>
      <c r="B25" s="6" t="n">
        <v>-117928</v>
      </c>
      <c r="C25" s="6" t="n">
        <v>-133754</v>
      </c>
      <c r="D25" s="6" t="n">
        <v>21436</v>
      </c>
    </row>
    <row r="26" spans="1:4">
      <c r="A26" s="3" t="s">
        <v>86</v>
      </c>
    </row>
    <row r="27" spans="1:4">
      <c r="A27" s="4" t="s">
        <v>87</v>
      </c>
      <c r="B27" s="7" t="n">
        <v>-2.73</v>
      </c>
      <c r="C27" s="7" t="n">
        <v>-3.43</v>
      </c>
      <c r="D27" s="7" t="n">
        <v>0.54</v>
      </c>
    </row>
    <row r="28" spans="1:4">
      <c r="A28" s="4" t="s">
        <v>88</v>
      </c>
      <c r="B28" s="8" t="n">
        <v>-2.73</v>
      </c>
      <c r="C28" s="8" t="n">
        <v>-3.43</v>
      </c>
      <c r="D28" s="8" t="n">
        <v>0.53</v>
      </c>
    </row>
    <row r="29" spans="1:4">
      <c r="A29" s="3" t="s">
        <v>89</v>
      </c>
    </row>
    <row r="30" spans="1:4">
      <c r="A30" s="4" t="s">
        <v>87</v>
      </c>
      <c r="B30" s="6" t="n">
        <v>0</v>
      </c>
      <c r="C30" s="7" t="n">
        <v>0.2</v>
      </c>
      <c r="D30" s="7" t="n">
        <v>0.15</v>
      </c>
    </row>
    <row r="31" spans="1:4">
      <c r="A31" s="3" t="s">
        <v>90</v>
      </c>
    </row>
    <row r="32" spans="1:4">
      <c r="A32" s="4" t="s">
        <v>91</v>
      </c>
      <c r="B32" s="5" t="n">
        <v>43151</v>
      </c>
      <c r="C32" s="5" t="n">
        <v>39005</v>
      </c>
      <c r="D32" s="5" t="n">
        <v>39912</v>
      </c>
    </row>
    <row r="33" spans="1:4">
      <c r="A33" s="4" t="s">
        <v>92</v>
      </c>
      <c r="B33" s="5" t="n">
        <v>43151</v>
      </c>
      <c r="C33" s="5" t="n">
        <v>39005</v>
      </c>
      <c r="D33" s="5" t="n">
        <v>405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59</v>
      </c>
    </row>
    <row r="3" spans="1:2">
      <c r="A3" s="3" t="s">
        <v>362</v>
      </c>
    </row>
    <row r="4" spans="1:2">
      <c r="A4" s="4" t="s">
        <v>363</v>
      </c>
      <c r="B4" s="6" t="n">
        <v>921</v>
      </c>
    </row>
    <row r="5" spans="1:2">
      <c r="A5" s="4" t="s">
        <v>364</v>
      </c>
    </row>
    <row r="6" spans="1:2">
      <c r="A6" s="3" t="s">
        <v>362</v>
      </c>
    </row>
    <row r="7" spans="1:2">
      <c r="A7" s="4" t="s">
        <v>363</v>
      </c>
      <c r="B7" s="5" t="n">
        <v>184</v>
      </c>
    </row>
    <row r="8" spans="1:2">
      <c r="A8" s="4" t="s">
        <v>365</v>
      </c>
    </row>
    <row r="9" spans="1:2">
      <c r="A9" s="3" t="s">
        <v>362</v>
      </c>
    </row>
    <row r="10" spans="1:2">
      <c r="A10" s="4" t="s">
        <v>363</v>
      </c>
      <c r="B10" s="5" t="n">
        <v>617</v>
      </c>
    </row>
    <row r="11" spans="1:2">
      <c r="A11" s="4" t="s">
        <v>366</v>
      </c>
    </row>
    <row r="12" spans="1:2">
      <c r="A12" s="3" t="s">
        <v>362</v>
      </c>
    </row>
    <row r="13" spans="1:2">
      <c r="A13" s="4" t="s">
        <v>363</v>
      </c>
      <c r="B13" s="6" t="n">
        <v>1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7</v>
      </c>
      <c r="B1" s="2" t="s">
        <v>368</v>
      </c>
      <c r="C1" s="2" t="s">
        <v>369</v>
      </c>
      <c r="D1" s="2" t="s">
        <v>370</v>
      </c>
      <c r="E1" s="2" t="s">
        <v>2</v>
      </c>
      <c r="F1" s="2" t="s">
        <v>30</v>
      </c>
      <c r="G1" s="2" t="s">
        <v>65</v>
      </c>
      <c r="H1" s="2" t="s">
        <v>371</v>
      </c>
    </row>
    <row r="2" spans="1:8">
      <c r="A2" s="3" t="s">
        <v>372</v>
      </c>
    </row>
    <row r="3" spans="1:8">
      <c r="A3" s="4" t="s">
        <v>373</v>
      </c>
      <c r="B3" s="6" t="n">
        <v>100000</v>
      </c>
    </row>
    <row r="4" spans="1:8">
      <c r="A4" s="4" t="s">
        <v>32</v>
      </c>
      <c r="E4" s="6" t="n">
        <v>91489000</v>
      </c>
      <c r="F4" s="6" t="n">
        <v>51507000</v>
      </c>
      <c r="G4" s="6" t="n">
        <v>72466000</v>
      </c>
      <c r="H4" s="6" t="n">
        <v>97277000</v>
      </c>
    </row>
    <row r="5" spans="1:8">
      <c r="A5" s="4" t="s">
        <v>374</v>
      </c>
    </row>
    <row r="6" spans="1:8">
      <c r="A6" s="3" t="s">
        <v>372</v>
      </c>
    </row>
    <row r="7" spans="1:8">
      <c r="A7" s="4" t="s">
        <v>375</v>
      </c>
      <c r="D7" s="6" t="n">
        <v>60000000</v>
      </c>
    </row>
    <row r="8" spans="1:8">
      <c r="A8" s="4" t="s">
        <v>376</v>
      </c>
      <c r="D8" s="6" t="n">
        <v>65000000</v>
      </c>
    </row>
    <row r="9" spans="1:8">
      <c r="A9" s="4" t="s">
        <v>377</v>
      </c>
    </row>
    <row r="10" spans="1:8">
      <c r="A10" s="3" t="s">
        <v>372</v>
      </c>
    </row>
    <row r="11" spans="1:8">
      <c r="A11" s="4" t="s">
        <v>375</v>
      </c>
      <c r="C11" s="6" t="n">
        <v>125000000</v>
      </c>
    </row>
    <row r="12" spans="1:8">
      <c r="A12" s="4" t="s">
        <v>378</v>
      </c>
      <c r="C12" s="6" t="n">
        <v>20000000</v>
      </c>
    </row>
    <row r="13" spans="1:8">
      <c r="A13" s="4" t="s">
        <v>379</v>
      </c>
      <c r="C13" s="4" t="s">
        <v>308</v>
      </c>
    </row>
    <row r="14" spans="1:8">
      <c r="A14" s="4" t="s">
        <v>380</v>
      </c>
      <c r="C14" s="6" t="n">
        <v>50000000</v>
      </c>
    </row>
    <row r="15" spans="1:8">
      <c r="A15" s="4" t="s">
        <v>381</v>
      </c>
      <c r="E15" s="6" t="n">
        <v>1900000</v>
      </c>
    </row>
    <row r="16" spans="1:8">
      <c r="A16" s="4" t="s">
        <v>382</v>
      </c>
    </row>
    <row r="17" spans="1:8">
      <c r="A17" s="3" t="s">
        <v>372</v>
      </c>
    </row>
    <row r="18" spans="1:8">
      <c r="A18" s="4" t="s">
        <v>383</v>
      </c>
      <c r="C18" s="4" t="s">
        <v>384</v>
      </c>
    </row>
    <row r="19" spans="1:8">
      <c r="A19" s="4" t="s">
        <v>385</v>
      </c>
      <c r="C19" s="4" t="s">
        <v>386</v>
      </c>
    </row>
    <row r="20" spans="1:8">
      <c r="A20" s="4" t="s">
        <v>387</v>
      </c>
    </row>
    <row r="21" spans="1:8">
      <c r="A21" s="3" t="s">
        <v>372</v>
      </c>
    </row>
    <row r="22" spans="1:8">
      <c r="A22" s="4" t="s">
        <v>383</v>
      </c>
      <c r="C22" s="4" t="s">
        <v>388</v>
      </c>
    </row>
    <row r="23" spans="1:8">
      <c r="A23" s="4" t="s">
        <v>385</v>
      </c>
      <c r="C23" s="4" t="s">
        <v>3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65</v>
      </c>
    </row>
    <row r="3" spans="1:4">
      <c r="A3" s="3" t="s">
        <v>391</v>
      </c>
    </row>
    <row r="4" spans="1:4">
      <c r="A4" s="4" t="s">
        <v>392</v>
      </c>
      <c r="B4" s="5" t="n">
        <v>43151000</v>
      </c>
      <c r="C4" s="5" t="n">
        <v>39005000</v>
      </c>
      <c r="D4" s="5" t="n">
        <v>39912000</v>
      </c>
    </row>
    <row r="5" spans="1:4">
      <c r="A5" s="4" t="s">
        <v>393</v>
      </c>
      <c r="B5" s="5" t="n">
        <v>0</v>
      </c>
      <c r="C5" s="5" t="n">
        <v>0</v>
      </c>
      <c r="D5" s="5" t="n">
        <v>605000</v>
      </c>
    </row>
    <row r="6" spans="1:4">
      <c r="A6" s="4" t="s">
        <v>394</v>
      </c>
      <c r="B6" s="5" t="n">
        <v>43151000</v>
      </c>
      <c r="C6" s="5" t="n">
        <v>39005000</v>
      </c>
      <c r="D6" s="5" t="n">
        <v>40517000</v>
      </c>
    </row>
    <row r="7" spans="1:4">
      <c r="A7" s="4" t="s">
        <v>395</v>
      </c>
      <c r="B7" s="5" t="n">
        <v>325000</v>
      </c>
      <c r="C7" s="5" t="n">
        <v>217000</v>
      </c>
    </row>
    <row r="8" spans="1:4">
      <c r="A8" s="4" t="s">
        <v>396</v>
      </c>
    </row>
    <row r="9" spans="1:4">
      <c r="A9" s="3" t="s">
        <v>391</v>
      </c>
    </row>
    <row r="10" spans="1:4">
      <c r="A10" s="4" t="s">
        <v>395</v>
      </c>
      <c r="B10" s="5" t="n">
        <v>0</v>
      </c>
      <c r="C10" s="5" t="n">
        <v>0</v>
      </c>
      <c r="D10" s="5" t="n">
        <v>35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 customWidth="1" max="6" min="6" width="27"/>
    <col customWidth="1" max="7" min="7" width="37"/>
    <col customWidth="1" max="8" min="8" width="31"/>
  </cols>
  <sheetData>
    <row r="1" spans="1:8">
      <c r="A1" s="1" t="s">
        <v>397</v>
      </c>
      <c r="B1" s="2" t="s">
        <v>398</v>
      </c>
      <c r="C1" s="2" t="s">
        <v>399</v>
      </c>
      <c r="D1" s="2" t="s">
        <v>400</v>
      </c>
      <c r="E1" s="2" t="s">
        <v>401</v>
      </c>
      <c r="F1" s="2" t="s">
        <v>402</v>
      </c>
      <c r="G1" s="2" t="s">
        <v>403</v>
      </c>
      <c r="H1" s="2" t="s">
        <v>404</v>
      </c>
    </row>
    <row r="2" spans="1:8">
      <c r="A2" s="3" t="s">
        <v>405</v>
      </c>
    </row>
    <row r="3" spans="1:8">
      <c r="A3" s="4" t="s">
        <v>406</v>
      </c>
      <c r="F3" s="5" t="n">
        <v>325000</v>
      </c>
      <c r="G3" s="5" t="n">
        <v>217000</v>
      </c>
    </row>
    <row r="4" spans="1:8">
      <c r="A4" s="4" t="s">
        <v>407</v>
      </c>
      <c r="C4" s="5" t="n">
        <v>130752</v>
      </c>
      <c r="D4" s="5" t="n">
        <v>7130752</v>
      </c>
    </row>
    <row r="5" spans="1:8">
      <c r="A5" s="4" t="s">
        <v>408</v>
      </c>
      <c r="C5" s="6" t="n">
        <v>1000</v>
      </c>
      <c r="D5" s="6" t="n">
        <v>47600</v>
      </c>
    </row>
    <row r="6" spans="1:8">
      <c r="A6" s="4" t="s">
        <v>409</v>
      </c>
      <c r="F6" s="5" t="n">
        <v>4668849</v>
      </c>
    </row>
    <row r="7" spans="1:8">
      <c r="A7" s="4" t="s">
        <v>410</v>
      </c>
      <c r="F7" s="5" t="n">
        <v>1584316</v>
      </c>
    </row>
    <row r="8" spans="1:8">
      <c r="A8" s="4" t="s">
        <v>411</v>
      </c>
      <c r="F8" s="4" t="s">
        <v>312</v>
      </c>
    </row>
    <row r="9" spans="1:8">
      <c r="A9" s="4" t="s">
        <v>412</v>
      </c>
      <c r="F9" s="4" t="s">
        <v>310</v>
      </c>
    </row>
    <row r="10" spans="1:8">
      <c r="A10" s="4" t="s">
        <v>413</v>
      </c>
      <c r="F10" s="6" t="n">
        <v>0</v>
      </c>
      <c r="G10" s="6" t="n">
        <v>0</v>
      </c>
      <c r="H10" s="6" t="n">
        <v>4800</v>
      </c>
    </row>
    <row r="11" spans="1:8">
      <c r="A11" s="4" t="s">
        <v>139</v>
      </c>
      <c r="F11" s="5" t="n">
        <v>0</v>
      </c>
      <c r="G11" s="5" t="n">
        <v>370</v>
      </c>
      <c r="H11" s="5" t="n">
        <v>6450</v>
      </c>
    </row>
    <row r="12" spans="1:8">
      <c r="A12" s="4" t="s">
        <v>414</v>
      </c>
      <c r="F12" s="5" t="n">
        <v>0</v>
      </c>
      <c r="G12" s="6" t="n">
        <v>0</v>
      </c>
      <c r="H12" s="6" t="n">
        <v>1700</v>
      </c>
    </row>
    <row r="13" spans="1:8">
      <c r="A13" s="4" t="s">
        <v>415</v>
      </c>
      <c r="G13" s="7" t="n">
        <v>2.46</v>
      </c>
      <c r="H13" s="7" t="n">
        <v>4.83</v>
      </c>
    </row>
    <row r="14" spans="1:8">
      <c r="A14" s="4" t="s">
        <v>416</v>
      </c>
    </row>
    <row r="15" spans="1:8">
      <c r="A15" s="3" t="s">
        <v>405</v>
      </c>
    </row>
    <row r="16" spans="1:8">
      <c r="A16" s="4" t="s">
        <v>417</v>
      </c>
      <c r="B16" s="4" t="s">
        <v>418</v>
      </c>
    </row>
    <row r="17" spans="1:8">
      <c r="A17" s="4" t="s">
        <v>419</v>
      </c>
      <c r="E17" s="6" t="n">
        <v>300</v>
      </c>
    </row>
    <row r="18" spans="1:8">
      <c r="A18" s="4" t="s">
        <v>420</v>
      </c>
      <c r="E18" s="6" t="n">
        <v>2300</v>
      </c>
    </row>
    <row r="19" spans="1:8">
      <c r="A19" s="4" t="s">
        <v>396</v>
      </c>
    </row>
    <row r="20" spans="1:8">
      <c r="A20" s="3" t="s">
        <v>405</v>
      </c>
    </row>
    <row r="21" spans="1:8">
      <c r="A21" s="4" t="s">
        <v>421</v>
      </c>
      <c r="F21" s="5" t="n">
        <v>600</v>
      </c>
      <c r="G21" s="6" t="n">
        <v>700</v>
      </c>
      <c r="H21" s="6" t="n">
        <v>1700</v>
      </c>
    </row>
    <row r="22" spans="1:8">
      <c r="A22" s="4" t="s">
        <v>422</v>
      </c>
      <c r="F22" s="5" t="n">
        <v>0</v>
      </c>
      <c r="G22" s="5" t="n">
        <v>0</v>
      </c>
      <c r="H22" s="5" t="n">
        <v>600</v>
      </c>
    </row>
    <row r="23" spans="1:8">
      <c r="A23" s="4" t="s">
        <v>423</v>
      </c>
      <c r="F23" s="6" t="n">
        <v>300</v>
      </c>
    </row>
    <row r="24" spans="1:8">
      <c r="A24" s="4" t="s">
        <v>424</v>
      </c>
      <c r="F24" s="4" t="s">
        <v>425</v>
      </c>
    </row>
    <row r="25" spans="1:8">
      <c r="A25" s="4" t="s">
        <v>426</v>
      </c>
    </row>
    <row r="26" spans="1:8">
      <c r="A26" s="3" t="s">
        <v>405</v>
      </c>
    </row>
    <row r="27" spans="1:8">
      <c r="A27" s="4" t="s">
        <v>421</v>
      </c>
      <c r="F27" s="6" t="n">
        <v>3900</v>
      </c>
      <c r="G27" s="5" t="n">
        <v>2900</v>
      </c>
      <c r="H27" s="5" t="n">
        <v>2500</v>
      </c>
    </row>
    <row r="28" spans="1:8">
      <c r="A28" s="4" t="s">
        <v>422</v>
      </c>
      <c r="F28" s="5" t="n">
        <v>0</v>
      </c>
      <c r="G28" s="5" t="n">
        <v>0</v>
      </c>
      <c r="H28" s="5" t="n">
        <v>800</v>
      </c>
    </row>
    <row r="29" spans="1:8">
      <c r="A29" s="4" t="s">
        <v>423</v>
      </c>
      <c r="F29" s="6" t="n">
        <v>6500</v>
      </c>
    </row>
    <row r="30" spans="1:8">
      <c r="A30" s="4" t="s">
        <v>424</v>
      </c>
      <c r="F30" s="4" t="s">
        <v>427</v>
      </c>
    </row>
    <row r="31" spans="1:8">
      <c r="A31" s="4" t="s">
        <v>428</v>
      </c>
      <c r="F31" s="5" t="n">
        <v>1</v>
      </c>
    </row>
    <row r="32" spans="1:8">
      <c r="A32" s="4" t="s">
        <v>429</v>
      </c>
      <c r="F32" s="6" t="n">
        <v>5200</v>
      </c>
      <c r="G32" s="6" t="n">
        <v>4700</v>
      </c>
      <c r="H32" s="6" t="n">
        <v>4400</v>
      </c>
    </row>
    <row r="33" spans="1:8">
      <c r="A33" s="4" t="s">
        <v>430</v>
      </c>
    </row>
    <row r="34" spans="1:8">
      <c r="A34" s="3" t="s">
        <v>405</v>
      </c>
    </row>
    <row r="35" spans="1:8">
      <c r="A35" s="4" t="s">
        <v>411</v>
      </c>
      <c r="F35" s="4" t="s">
        <v>312</v>
      </c>
      <c r="G35" s="4" t="s">
        <v>312</v>
      </c>
      <c r="H35" s="4" t="s">
        <v>312</v>
      </c>
    </row>
    <row r="36" spans="1:8">
      <c r="A36" s="4" t="s">
        <v>421</v>
      </c>
      <c r="F36" s="6" t="n">
        <v>600</v>
      </c>
      <c r="G36" s="6" t="n">
        <v>-100</v>
      </c>
      <c r="H36" s="6" t="n">
        <v>500</v>
      </c>
    </row>
    <row r="37" spans="1:8">
      <c r="A37" s="4" t="s">
        <v>422</v>
      </c>
      <c r="F37" s="5" t="n">
        <v>0</v>
      </c>
      <c r="G37" s="5" t="n">
        <v>0</v>
      </c>
      <c r="H37" s="5" t="n">
        <v>400</v>
      </c>
    </row>
    <row r="38" spans="1:8">
      <c r="A38" s="4" t="s">
        <v>423</v>
      </c>
      <c r="F38" s="6" t="n">
        <v>3000</v>
      </c>
    </row>
    <row r="39" spans="1:8">
      <c r="A39" s="4" t="s">
        <v>424</v>
      </c>
      <c r="F39" s="4" t="s">
        <v>431</v>
      </c>
    </row>
    <row r="40" spans="1:8">
      <c r="A40" s="4" t="s">
        <v>429</v>
      </c>
      <c r="F40" s="6" t="n">
        <v>2000</v>
      </c>
      <c r="G40" s="6" t="n">
        <v>1700</v>
      </c>
      <c r="H40" s="5" t="n">
        <v>2900</v>
      </c>
    </row>
    <row r="41" spans="1:8">
      <c r="A41" s="4" t="s">
        <v>432</v>
      </c>
    </row>
    <row r="42" spans="1:8">
      <c r="A42" s="3" t="s">
        <v>405</v>
      </c>
    </row>
    <row r="43" spans="1:8">
      <c r="A43" s="4" t="s">
        <v>421</v>
      </c>
      <c r="H43" s="6" t="n">
        <v>-800</v>
      </c>
    </row>
    <row r="44" spans="1:8">
      <c r="A44" s="4" t="s">
        <v>433</v>
      </c>
    </row>
    <row r="45" spans="1:8">
      <c r="A45" s="3" t="s">
        <v>405</v>
      </c>
    </row>
    <row r="46" spans="1:8">
      <c r="A46" s="4" t="s">
        <v>434</v>
      </c>
      <c r="F46" s="4" t="s">
        <v>435</v>
      </c>
    </row>
    <row r="47" spans="1:8">
      <c r="A47" s="4" t="s">
        <v>436</v>
      </c>
    </row>
    <row r="48" spans="1:8">
      <c r="A48" s="3" t="s">
        <v>405</v>
      </c>
    </row>
    <row r="49" spans="1:8">
      <c r="A49" s="4" t="s">
        <v>434</v>
      </c>
      <c r="F49" s="4" t="s">
        <v>435</v>
      </c>
    </row>
    <row r="50" spans="1:8">
      <c r="A50" s="4" t="s">
        <v>437</v>
      </c>
    </row>
    <row r="51" spans="1:8">
      <c r="A51" s="3" t="s">
        <v>405</v>
      </c>
    </row>
    <row r="52" spans="1:8">
      <c r="A52" s="4" t="s">
        <v>434</v>
      </c>
      <c r="F52" s="4" t="s">
        <v>435</v>
      </c>
    </row>
    <row r="53" spans="1:8">
      <c r="A53" s="4" t="s">
        <v>438</v>
      </c>
    </row>
    <row r="54" spans="1:8">
      <c r="A54" s="3" t="s">
        <v>405</v>
      </c>
    </row>
    <row r="55" spans="1:8">
      <c r="A55" s="4" t="s">
        <v>434</v>
      </c>
      <c r="F55" s="4" t="s">
        <v>435</v>
      </c>
    </row>
    <row r="56" spans="1:8">
      <c r="A56" s="4" t="s">
        <v>439</v>
      </c>
    </row>
    <row r="57" spans="1:8">
      <c r="A57" s="3" t="s">
        <v>405</v>
      </c>
    </row>
    <row r="58" spans="1:8">
      <c r="A58" s="4" t="s">
        <v>434</v>
      </c>
      <c r="F58" s="4" t="s">
        <v>435</v>
      </c>
    </row>
    <row r="59" spans="1:8">
      <c r="A59" s="4" t="s">
        <v>440</v>
      </c>
    </row>
    <row r="60" spans="1:8">
      <c r="A60" s="3" t="s">
        <v>405</v>
      </c>
    </row>
    <row r="61" spans="1:8">
      <c r="A61" s="4" t="s">
        <v>434</v>
      </c>
      <c r="F61" s="4" t="s">
        <v>435</v>
      </c>
    </row>
    <row r="62" spans="1:8">
      <c r="A62" s="4" t="s">
        <v>441</v>
      </c>
    </row>
    <row r="63" spans="1:8">
      <c r="A63" s="3" t="s">
        <v>405</v>
      </c>
    </row>
    <row r="64" spans="1:8">
      <c r="A64" s="4" t="s">
        <v>442</v>
      </c>
      <c r="F64" s="4" t="s">
        <v>443</v>
      </c>
    </row>
    <row r="65" spans="1:8">
      <c r="A65" s="4" t="s">
        <v>444</v>
      </c>
    </row>
    <row r="66" spans="1:8">
      <c r="A66" s="3" t="s">
        <v>405</v>
      </c>
    </row>
    <row r="67" spans="1:8">
      <c r="A67" s="4" t="s">
        <v>445</v>
      </c>
      <c r="F67" s="5" t="n">
        <v>2</v>
      </c>
      <c r="G67" s="5" t="n">
        <v>2</v>
      </c>
      <c r="H67" s="5" t="n">
        <v>2</v>
      </c>
    </row>
    <row r="68" spans="1:8">
      <c r="A68" s="4" t="s">
        <v>446</v>
      </c>
    </row>
    <row r="69" spans="1:8">
      <c r="A69" s="3" t="s">
        <v>405</v>
      </c>
    </row>
    <row r="70" spans="1:8">
      <c r="A70" s="4" t="s">
        <v>445</v>
      </c>
      <c r="F70" s="5" t="n">
        <v>0</v>
      </c>
      <c r="G70" s="5" t="n">
        <v>0</v>
      </c>
      <c r="H70"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7</v>
      </c>
      <c r="B1" s="2" t="s">
        <v>1</v>
      </c>
    </row>
    <row r="2" spans="1:3">
      <c r="B2" s="2" t="s">
        <v>2</v>
      </c>
      <c r="C2" s="2" t="s">
        <v>30</v>
      </c>
    </row>
    <row r="3" spans="1:3">
      <c r="A3" s="3" t="s">
        <v>448</v>
      </c>
    </row>
    <row r="4" spans="1:3">
      <c r="A4" s="4" t="s">
        <v>449</v>
      </c>
      <c r="B4" s="5" t="n">
        <v>989872</v>
      </c>
    </row>
    <row r="5" spans="1:3">
      <c r="A5" s="4" t="s">
        <v>450</v>
      </c>
      <c r="B5" s="5" t="n">
        <v>0</v>
      </c>
    </row>
    <row r="6" spans="1:3">
      <c r="A6" s="4" t="s">
        <v>451</v>
      </c>
      <c r="B6" s="5" t="n">
        <v>0</v>
      </c>
    </row>
    <row r="7" spans="1:3">
      <c r="A7" s="4" t="s">
        <v>452</v>
      </c>
      <c r="B7" s="5" t="n">
        <v>-36636</v>
      </c>
    </row>
    <row r="8" spans="1:3">
      <c r="A8" s="4" t="s">
        <v>453</v>
      </c>
      <c r="B8" s="5" t="n">
        <v>-67398</v>
      </c>
    </row>
    <row r="9" spans="1:3">
      <c r="A9" s="4" t="s">
        <v>454</v>
      </c>
      <c r="B9" s="5" t="n">
        <v>885838</v>
      </c>
      <c r="C9" s="5" t="n">
        <v>989872</v>
      </c>
    </row>
    <row r="10" spans="1:3">
      <c r="A10" s="4" t="s">
        <v>455</v>
      </c>
      <c r="B10" s="5" t="n">
        <v>885838</v>
      </c>
    </row>
    <row r="11" spans="1:3">
      <c r="A11" s="4" t="s">
        <v>456</v>
      </c>
      <c r="B11" s="5" t="n">
        <v>668137</v>
      </c>
    </row>
    <row r="12" spans="1:3">
      <c r="A12" s="3" t="s">
        <v>457</v>
      </c>
    </row>
    <row r="13" spans="1:3">
      <c r="A13" s="4" t="s">
        <v>458</v>
      </c>
      <c r="B13" s="7" t="n">
        <v>12.22</v>
      </c>
    </row>
    <row r="14" spans="1:3">
      <c r="A14" s="4" t="s">
        <v>459</v>
      </c>
      <c r="B14" s="5" t="n">
        <v>0</v>
      </c>
    </row>
    <row r="15" spans="1:3">
      <c r="A15" s="4" t="s">
        <v>460</v>
      </c>
      <c r="B15" s="5" t="n">
        <v>0</v>
      </c>
    </row>
    <row r="16" spans="1:3">
      <c r="A16" s="4" t="s">
        <v>461</v>
      </c>
      <c r="B16" s="8" t="n">
        <v>11.87</v>
      </c>
    </row>
    <row r="17" spans="1:3">
      <c r="A17" s="4" t="s">
        <v>462</v>
      </c>
      <c r="B17" s="8" t="n">
        <v>12.45</v>
      </c>
    </row>
    <row r="18" spans="1:3">
      <c r="A18" s="4" t="s">
        <v>463</v>
      </c>
      <c r="B18" s="8" t="n">
        <v>12.33</v>
      </c>
      <c r="C18" s="7" t="n">
        <v>12.22</v>
      </c>
    </row>
    <row r="19" spans="1:3">
      <c r="A19" s="4" t="s">
        <v>464</v>
      </c>
      <c r="B19" s="8" t="n">
        <v>12.33</v>
      </c>
    </row>
    <row r="20" spans="1:3">
      <c r="A20" s="4" t="s">
        <v>465</v>
      </c>
      <c r="B20" s="7" t="n">
        <v>13.13</v>
      </c>
    </row>
    <row r="21" spans="1:3">
      <c r="A21" s="3" t="s">
        <v>466</v>
      </c>
    </row>
    <row r="22" spans="1:3">
      <c r="A22" s="4" t="s">
        <v>467</v>
      </c>
      <c r="B22" s="4" t="s">
        <v>468</v>
      </c>
      <c r="C22" s="4" t="s">
        <v>469</v>
      </c>
    </row>
    <row r="23" spans="1:3">
      <c r="A23" s="4" t="s">
        <v>470</v>
      </c>
      <c r="B23" s="4" t="s">
        <v>471</v>
      </c>
    </row>
    <row r="24" spans="1:3">
      <c r="A24" s="4" t="s">
        <v>472</v>
      </c>
      <c r="B24" s="4" t="s">
        <v>473</v>
      </c>
    </row>
    <row r="25" spans="1:3">
      <c r="A25" s="4" t="s">
        <v>474</v>
      </c>
      <c r="B25" s="6" t="n">
        <v>0</v>
      </c>
    </row>
    <row r="26" spans="1:3">
      <c r="A26" s="4" t="s">
        <v>475</v>
      </c>
      <c r="B26" s="5" t="n">
        <v>0</v>
      </c>
    </row>
    <row r="27" spans="1:3">
      <c r="A27" s="4" t="s">
        <v>476</v>
      </c>
      <c r="B27"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7</v>
      </c>
      <c r="B1" s="2" t="s">
        <v>1</v>
      </c>
    </row>
    <row r="2" spans="1:3">
      <c r="B2" s="2" t="s">
        <v>30</v>
      </c>
      <c r="C2" s="2" t="s">
        <v>65</v>
      </c>
    </row>
    <row r="3" spans="1:3">
      <c r="A3" s="3" t="s">
        <v>478</v>
      </c>
    </row>
    <row r="4" spans="1:3">
      <c r="A4" s="4" t="s">
        <v>479</v>
      </c>
      <c r="B4" s="4" t="s">
        <v>480</v>
      </c>
      <c r="C4" s="4" t="s">
        <v>481</v>
      </c>
    </row>
    <row r="5" spans="1:3">
      <c r="A5" s="4" t="s">
        <v>482</v>
      </c>
      <c r="B5" s="4" t="s">
        <v>483</v>
      </c>
      <c r="C5" s="4" t="s">
        <v>484</v>
      </c>
    </row>
    <row r="6" spans="1:3">
      <c r="A6" s="4" t="s">
        <v>485</v>
      </c>
      <c r="B6" s="4" t="s">
        <v>486</v>
      </c>
      <c r="C6" s="4" t="s">
        <v>486</v>
      </c>
    </row>
    <row r="7" spans="1:3">
      <c r="A7" s="4" t="s">
        <v>487</v>
      </c>
      <c r="B7" s="4" t="s">
        <v>488</v>
      </c>
      <c r="C7" s="4" t="s">
        <v>489</v>
      </c>
    </row>
    <row r="8" spans="1:3">
      <c r="A8" s="4" t="s">
        <v>490</v>
      </c>
      <c r="B8" s="4" t="s">
        <v>491</v>
      </c>
      <c r="C8" s="4" t="s">
        <v>3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93</v>
      </c>
    </row>
    <row r="3" spans="1:2">
      <c r="A3" s="4" t="s">
        <v>426</v>
      </c>
    </row>
    <row r="4" spans="1:2">
      <c r="A4" s="3" t="s">
        <v>494</v>
      </c>
    </row>
    <row r="5" spans="1:2">
      <c r="A5" s="4" t="s">
        <v>495</v>
      </c>
      <c r="B5" s="5" t="n">
        <v>811880</v>
      </c>
    </row>
    <row r="6" spans="1:2">
      <c r="A6" s="4" t="s">
        <v>496</v>
      </c>
      <c r="B6" s="5" t="n">
        <v>733100</v>
      </c>
    </row>
    <row r="7" spans="1:2">
      <c r="A7" s="4" t="s">
        <v>497</v>
      </c>
      <c r="B7" s="5" t="n">
        <v>-291178</v>
      </c>
    </row>
    <row r="8" spans="1:2">
      <c r="A8" s="4" t="s">
        <v>498</v>
      </c>
      <c r="B8" s="5" t="n">
        <v>-96241</v>
      </c>
    </row>
    <row r="9" spans="1:2">
      <c r="A9" s="4" t="s">
        <v>499</v>
      </c>
      <c r="B9" s="5" t="n">
        <v>1157561</v>
      </c>
    </row>
    <row r="10" spans="1:2">
      <c r="A10" s="3" t="s">
        <v>500</v>
      </c>
    </row>
    <row r="11" spans="1:2">
      <c r="A11" s="4" t="s">
        <v>501</v>
      </c>
      <c r="B11" s="7" t="n">
        <v>9.800000000000001</v>
      </c>
    </row>
    <row r="12" spans="1:2">
      <c r="A12" s="4" t="s">
        <v>502</v>
      </c>
      <c r="B12" s="8" t="n">
        <v>7.03</v>
      </c>
    </row>
    <row r="13" spans="1:2">
      <c r="A13" s="4" t="s">
        <v>503</v>
      </c>
      <c r="B13" s="8" t="n">
        <v>10.73</v>
      </c>
    </row>
    <row r="14" spans="1:2">
      <c r="A14" s="4" t="s">
        <v>504</v>
      </c>
      <c r="B14" s="8" t="n">
        <v>9.84</v>
      </c>
    </row>
    <row r="15" spans="1:2">
      <c r="A15" s="4" t="s">
        <v>505</v>
      </c>
      <c r="B15" s="7" t="n">
        <v>7.8</v>
      </c>
    </row>
    <row r="16" spans="1:2">
      <c r="A16" s="4" t="s">
        <v>506</v>
      </c>
    </row>
    <row r="17" spans="1:2">
      <c r="A17" s="3" t="s">
        <v>494</v>
      </c>
    </row>
    <row r="18" spans="1:2">
      <c r="A18" s="4" t="s">
        <v>495</v>
      </c>
      <c r="B18" s="5" t="n">
        <v>398900</v>
      </c>
    </row>
    <row r="19" spans="1:2">
      <c r="A19" s="4" t="s">
        <v>496</v>
      </c>
      <c r="B19" s="5" t="n">
        <v>209930</v>
      </c>
    </row>
    <row r="20" spans="1:2">
      <c r="A20" s="4" t="s">
        <v>497</v>
      </c>
      <c r="B20" s="5" t="n">
        <v>-25532</v>
      </c>
    </row>
    <row r="21" spans="1:2">
      <c r="A21" s="4" t="s">
        <v>498</v>
      </c>
      <c r="B21" s="5" t="n">
        <v>-62898</v>
      </c>
    </row>
    <row r="22" spans="1:2">
      <c r="A22" s="4" t="s">
        <v>499</v>
      </c>
      <c r="B22" s="5" t="n">
        <v>520400</v>
      </c>
    </row>
    <row r="23" spans="1:2">
      <c r="A23" s="3" t="s">
        <v>500</v>
      </c>
    </row>
    <row r="24" spans="1:2">
      <c r="A24" s="4" t="s">
        <v>501</v>
      </c>
      <c r="B24" s="7" t="n">
        <v>12.54</v>
      </c>
    </row>
    <row r="25" spans="1:2">
      <c r="A25" s="4" t="s">
        <v>502</v>
      </c>
      <c r="B25" s="8" t="n">
        <v>9.83</v>
      </c>
    </row>
    <row r="26" spans="1:2">
      <c r="A26" s="4" t="s">
        <v>503</v>
      </c>
      <c r="B26" s="8" t="n">
        <v>18.13</v>
      </c>
    </row>
    <row r="27" spans="1:2">
      <c r="A27" s="4" t="s">
        <v>504</v>
      </c>
      <c r="B27" s="8" t="n">
        <v>14.87</v>
      </c>
    </row>
    <row r="28" spans="1:2">
      <c r="A28" s="4" t="s">
        <v>505</v>
      </c>
      <c r="B28" s="7" t="n">
        <v>10.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7</v>
      </c>
      <c r="B1" s="2" t="s">
        <v>1</v>
      </c>
    </row>
    <row r="2" spans="1:4">
      <c r="B2" s="2" t="s">
        <v>2</v>
      </c>
      <c r="C2" s="2" t="s">
        <v>30</v>
      </c>
      <c r="D2" s="2" t="s">
        <v>65</v>
      </c>
    </row>
    <row r="3" spans="1:4">
      <c r="A3" s="3" t="s">
        <v>508</v>
      </c>
    </row>
    <row r="4" spans="1:4">
      <c r="A4" s="4" t="s">
        <v>509</v>
      </c>
      <c r="B4" s="6" t="n">
        <v>-118013</v>
      </c>
      <c r="C4" s="6" t="n">
        <v>-118410</v>
      </c>
      <c r="D4" s="6" t="n">
        <v>38444</v>
      </c>
    </row>
    <row r="5" spans="1:4">
      <c r="A5" s="4" t="s">
        <v>510</v>
      </c>
    </row>
    <row r="6" spans="1:4">
      <c r="A6" s="3" t="s">
        <v>508</v>
      </c>
    </row>
    <row r="7" spans="1:4">
      <c r="A7" s="4" t="s">
        <v>509</v>
      </c>
      <c r="B7" s="5" t="n">
        <v>-26018</v>
      </c>
      <c r="C7" s="5" t="n">
        <v>-39121</v>
      </c>
      <c r="D7" s="5" t="n">
        <v>9696</v>
      </c>
    </row>
    <row r="8" spans="1:4">
      <c r="A8" s="4" t="s">
        <v>511</v>
      </c>
    </row>
    <row r="9" spans="1:4">
      <c r="A9" s="3" t="s">
        <v>508</v>
      </c>
    </row>
    <row r="10" spans="1:4">
      <c r="A10" s="4" t="s">
        <v>509</v>
      </c>
      <c r="B10" s="5" t="n">
        <v>-39811</v>
      </c>
      <c r="C10" s="5" t="n">
        <v>-60645</v>
      </c>
      <c r="D10" s="5" t="n">
        <v>3504</v>
      </c>
    </row>
    <row r="11" spans="1:4">
      <c r="A11" s="4" t="s">
        <v>512</v>
      </c>
    </row>
    <row r="12" spans="1:4">
      <c r="A12" s="3" t="s">
        <v>508</v>
      </c>
    </row>
    <row r="13" spans="1:4">
      <c r="A13" s="4" t="s">
        <v>509</v>
      </c>
      <c r="B13" s="6" t="n">
        <v>-52184</v>
      </c>
      <c r="C13" s="6" t="n">
        <v>-18644</v>
      </c>
      <c r="D13" s="6" t="n">
        <v>252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13</v>
      </c>
      <c r="B1" s="2" t="s">
        <v>1</v>
      </c>
    </row>
    <row r="2" spans="1:4">
      <c r="B2" s="2" t="s">
        <v>2</v>
      </c>
      <c r="C2" s="2" t="s">
        <v>30</v>
      </c>
      <c r="D2" s="2" t="s">
        <v>65</v>
      </c>
    </row>
    <row r="3" spans="1:4">
      <c r="A3" s="3" t="s">
        <v>514</v>
      </c>
    </row>
    <row r="4" spans="1:4">
      <c r="A4" s="4" t="s">
        <v>515</v>
      </c>
      <c r="B4" s="6" t="n">
        <v>117</v>
      </c>
      <c r="C4" s="6" t="n">
        <v>5167</v>
      </c>
      <c r="D4" s="6" t="n">
        <v>20487</v>
      </c>
    </row>
    <row r="5" spans="1:4">
      <c r="A5" s="3" t="s">
        <v>516</v>
      </c>
    </row>
    <row r="6" spans="1:4">
      <c r="A6" s="4" t="s">
        <v>517</v>
      </c>
      <c r="B6" s="5" t="n">
        <v>-202</v>
      </c>
      <c r="C6" s="5" t="n">
        <v>10177</v>
      </c>
      <c r="D6" s="5" t="n">
        <v>-3479</v>
      </c>
    </row>
    <row r="7" spans="1:4">
      <c r="A7" s="4" t="s">
        <v>518</v>
      </c>
      <c r="B7" s="5" t="n">
        <v>-85</v>
      </c>
      <c r="C7" s="5" t="n">
        <v>15344</v>
      </c>
      <c r="D7" s="5" t="n">
        <v>17008</v>
      </c>
    </row>
    <row r="8" spans="1:4">
      <c r="A8" s="4" t="s">
        <v>510</v>
      </c>
    </row>
    <row r="9" spans="1:4">
      <c r="A9" s="3" t="s">
        <v>514</v>
      </c>
    </row>
    <row r="10" spans="1:4">
      <c r="A10" s="4" t="s">
        <v>515</v>
      </c>
      <c r="B10" s="5" t="n">
        <v>-883</v>
      </c>
      <c r="C10" s="5" t="n">
        <v>-1809</v>
      </c>
      <c r="D10" s="5" t="n">
        <v>1153</v>
      </c>
    </row>
    <row r="11" spans="1:4">
      <c r="A11" s="3" t="s">
        <v>516</v>
      </c>
    </row>
    <row r="12" spans="1:4">
      <c r="A12" s="4" t="s">
        <v>517</v>
      </c>
      <c r="B12" s="5" t="n">
        <v>598</v>
      </c>
      <c r="C12" s="5" t="n">
        <v>10841</v>
      </c>
      <c r="D12" s="5" t="n">
        <v>-691</v>
      </c>
    </row>
    <row r="13" spans="1:4">
      <c r="A13" s="4" t="s">
        <v>511</v>
      </c>
    </row>
    <row r="14" spans="1:4">
      <c r="A14" s="3" t="s">
        <v>514</v>
      </c>
    </row>
    <row r="15" spans="1:4">
      <c r="A15" s="4" t="s">
        <v>515</v>
      </c>
      <c r="B15" s="5" t="n">
        <v>118</v>
      </c>
      <c r="C15" s="5" t="n">
        <v>-375</v>
      </c>
      <c r="D15" s="5" t="n">
        <v>-849</v>
      </c>
    </row>
    <row r="16" spans="1:4">
      <c r="A16" s="3" t="s">
        <v>516</v>
      </c>
    </row>
    <row r="17" spans="1:4">
      <c r="A17" s="4" t="s">
        <v>517</v>
      </c>
      <c r="B17" s="5" t="n">
        <v>0</v>
      </c>
      <c r="C17" s="5" t="n">
        <v>-8526</v>
      </c>
      <c r="D17" s="5" t="n">
        <v>2660</v>
      </c>
    </row>
    <row r="18" spans="1:4">
      <c r="A18" s="4" t="s">
        <v>512</v>
      </c>
    </row>
    <row r="19" spans="1:4">
      <c r="A19" s="3" t="s">
        <v>514</v>
      </c>
    </row>
    <row r="20" spans="1:4">
      <c r="A20" s="4" t="s">
        <v>515</v>
      </c>
      <c r="B20" s="5" t="n">
        <v>882</v>
      </c>
      <c r="C20" s="5" t="n">
        <v>7351</v>
      </c>
      <c r="D20" s="5" t="n">
        <v>20183</v>
      </c>
    </row>
    <row r="21" spans="1:4">
      <c r="A21" s="3" t="s">
        <v>516</v>
      </c>
    </row>
    <row r="22" spans="1:4">
      <c r="A22" s="4" t="s">
        <v>517</v>
      </c>
      <c r="B22" s="6" t="n">
        <v>-800</v>
      </c>
      <c r="C22" s="6" t="n">
        <v>7862</v>
      </c>
      <c r="D22" s="6" t="n">
        <v>-54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519</v>
      </c>
      <c r="B1" s="2" t="s">
        <v>1</v>
      </c>
    </row>
    <row r="2" spans="1:5">
      <c r="B2" s="2" t="s">
        <v>2</v>
      </c>
      <c r="C2" s="2" t="s">
        <v>30</v>
      </c>
      <c r="D2" s="2" t="s">
        <v>65</v>
      </c>
      <c r="E2" s="2" t="s">
        <v>371</v>
      </c>
    </row>
    <row r="3" spans="1:5">
      <c r="A3" s="3" t="s">
        <v>508</v>
      </c>
    </row>
    <row r="4" spans="1:5">
      <c r="A4" s="4" t="s">
        <v>520</v>
      </c>
      <c r="B4" s="4" t="s">
        <v>521</v>
      </c>
      <c r="C4" s="4" t="s">
        <v>521</v>
      </c>
      <c r="D4" s="4" t="s">
        <v>522</v>
      </c>
    </row>
    <row r="5" spans="1:5">
      <c r="A5" s="4" t="s">
        <v>35</v>
      </c>
      <c r="B5" s="6" t="n">
        <v>900</v>
      </c>
    </row>
    <row r="6" spans="1:5">
      <c r="A6" s="4" t="s">
        <v>523</v>
      </c>
      <c r="B6" s="5" t="n">
        <v>3900</v>
      </c>
    </row>
    <row r="7" spans="1:5">
      <c r="A7" s="4" t="s">
        <v>524</v>
      </c>
      <c r="B7" s="5" t="n">
        <v>93500</v>
      </c>
    </row>
    <row r="8" spans="1:5">
      <c r="A8" s="4" t="s">
        <v>525</v>
      </c>
      <c r="C8" s="6" t="n">
        <v>1500</v>
      </c>
    </row>
    <row r="9" spans="1:5">
      <c r="A9" s="4" t="s">
        <v>526</v>
      </c>
      <c r="B9" s="5" t="n">
        <v>-800</v>
      </c>
    </row>
    <row r="10" spans="1:5">
      <c r="A10" s="4" t="s">
        <v>527</v>
      </c>
      <c r="B10" s="5" t="n">
        <v>714</v>
      </c>
      <c r="C10" s="5" t="n">
        <v>1475</v>
      </c>
      <c r="D10" s="6" t="n">
        <v>2553</v>
      </c>
      <c r="E10" s="6" t="n">
        <v>1904</v>
      </c>
    </row>
    <row r="11" spans="1:5">
      <c r="A11" s="4" t="s">
        <v>528</v>
      </c>
      <c r="B11" s="5" t="n">
        <v>200</v>
      </c>
    </row>
    <row r="12" spans="1:5">
      <c r="A12" s="4" t="s">
        <v>529</v>
      </c>
      <c r="B12" s="5" t="n">
        <v>500</v>
      </c>
    </row>
    <row r="13" spans="1:5">
      <c r="A13" s="4" t="s">
        <v>530</v>
      </c>
      <c r="B13" s="5" t="n">
        <v>700</v>
      </c>
    </row>
    <row r="14" spans="1:5">
      <c r="A14" s="4" t="s">
        <v>531</v>
      </c>
      <c r="B14" s="6" t="n">
        <v>100</v>
      </c>
      <c r="C14" s="6" t="n">
        <v>100</v>
      </c>
    </row>
    <row r="15" spans="1:5">
      <c r="A15" s="4" t="s">
        <v>532</v>
      </c>
    </row>
    <row r="16" spans="1:5">
      <c r="A16" s="3" t="s">
        <v>508</v>
      </c>
    </row>
    <row r="17" spans="1:5">
      <c r="A17" s="4" t="s">
        <v>520</v>
      </c>
      <c r="B17" s="4" t="s">
        <v>533</v>
      </c>
      <c r="C17" s="4" t="s">
        <v>533</v>
      </c>
      <c r="D17" s="4" t="s">
        <v>522</v>
      </c>
    </row>
    <row r="18" spans="1:5">
      <c r="A18" s="4" t="s">
        <v>534</v>
      </c>
    </row>
    <row r="19" spans="1:5">
      <c r="A19" s="3" t="s">
        <v>508</v>
      </c>
    </row>
    <row r="20" spans="1:5">
      <c r="A20" s="4" t="s">
        <v>535</v>
      </c>
      <c r="B20" s="6" t="n">
        <v>120000</v>
      </c>
    </row>
    <row r="21" spans="1:5">
      <c r="A21" s="4" t="s">
        <v>512</v>
      </c>
    </row>
    <row r="22" spans="1:5">
      <c r="A22" s="3" t="s">
        <v>508</v>
      </c>
    </row>
    <row r="23" spans="1:5">
      <c r="A23" s="4" t="s">
        <v>535</v>
      </c>
      <c r="B23" s="6" t="n">
        <v>25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7"/>
    <col customWidth="1" max="5" min="5" width="42"/>
  </cols>
  <sheetData>
    <row r="1" spans="1:5">
      <c r="A1" s="1" t="s">
        <v>93</v>
      </c>
      <c r="B1" s="2" t="s">
        <v>94</v>
      </c>
      <c r="C1" s="2" t="s">
        <v>95</v>
      </c>
      <c r="D1" s="2" t="s">
        <v>96</v>
      </c>
      <c r="E1" s="2" t="s">
        <v>97</v>
      </c>
    </row>
    <row r="2" spans="1:5">
      <c r="A2" s="4" t="s">
        <v>98</v>
      </c>
      <c r="C2" s="5" t="n">
        <v>39680</v>
      </c>
    </row>
    <row r="3" spans="1:5">
      <c r="A3" s="4" t="s">
        <v>99</v>
      </c>
      <c r="B3" s="6" t="n">
        <v>513362</v>
      </c>
      <c r="C3" s="6" t="n">
        <v>224666</v>
      </c>
      <c r="D3" s="6" t="n">
        <v>253195</v>
      </c>
      <c r="E3" s="6" t="n">
        <v>35501</v>
      </c>
    </row>
    <row r="4" spans="1:5">
      <c r="A4" s="3" t="s">
        <v>100</v>
      </c>
    </row>
    <row r="5" spans="1:5">
      <c r="A5" s="4" t="s">
        <v>85</v>
      </c>
      <c r="B5" s="5" t="n">
        <v>21436</v>
      </c>
      <c r="D5" s="5" t="n">
        <v>21436</v>
      </c>
    </row>
    <row r="6" spans="1:5">
      <c r="A6" s="4" t="s">
        <v>101</v>
      </c>
      <c r="B6" s="5" t="n">
        <v>-6004</v>
      </c>
      <c r="D6" s="5" t="n">
        <v>-6004</v>
      </c>
    </row>
    <row r="7" spans="1:5">
      <c r="A7" s="4" t="s">
        <v>102</v>
      </c>
      <c r="C7" s="5" t="n">
        <v>-1635</v>
      </c>
    </row>
    <row r="8" spans="1:5">
      <c r="A8" s="4" t="s">
        <v>103</v>
      </c>
      <c r="B8" s="5" t="n">
        <v>-27324</v>
      </c>
      <c r="C8" s="6" t="n">
        <v>-27324</v>
      </c>
    </row>
    <row r="9" spans="1:5">
      <c r="A9" s="4" t="s">
        <v>104</v>
      </c>
      <c r="C9" s="5" t="n">
        <v>904</v>
      </c>
    </row>
    <row r="10" spans="1:5">
      <c r="A10" s="4" t="s">
        <v>105</v>
      </c>
      <c r="B10" s="5" t="n">
        <v>11657</v>
      </c>
      <c r="C10" s="6" t="n">
        <v>11657</v>
      </c>
    </row>
    <row r="11" spans="1:5">
      <c r="A11" s="4" t="s">
        <v>106</v>
      </c>
      <c r="C11" s="5" t="n">
        <v>38949</v>
      </c>
    </row>
    <row r="12" spans="1:5">
      <c r="A12" s="4" t="s">
        <v>107</v>
      </c>
      <c r="B12" s="5" t="n">
        <v>513127</v>
      </c>
      <c r="C12" s="6" t="n">
        <v>208999</v>
      </c>
      <c r="D12" s="5" t="n">
        <v>268627</v>
      </c>
      <c r="E12" s="5" t="n">
        <v>35501</v>
      </c>
    </row>
    <row r="13" spans="1:5">
      <c r="A13" s="3" t="s">
        <v>100</v>
      </c>
    </row>
    <row r="14" spans="1:5">
      <c r="A14" s="4" t="s">
        <v>85</v>
      </c>
      <c r="B14" s="5" t="n">
        <v>-133754</v>
      </c>
      <c r="D14" s="5" t="n">
        <v>-133754</v>
      </c>
    </row>
    <row r="15" spans="1:5">
      <c r="A15" s="4" t="s">
        <v>101</v>
      </c>
      <c r="B15" s="5" t="n">
        <v>-7803</v>
      </c>
      <c r="D15" s="5" t="n">
        <v>-7803</v>
      </c>
    </row>
    <row r="16" spans="1:5">
      <c r="A16" s="4" t="s">
        <v>104</v>
      </c>
      <c r="C16" s="5" t="n">
        <v>269</v>
      </c>
    </row>
    <row r="17" spans="1:5">
      <c r="A17" s="4" t="s">
        <v>105</v>
      </c>
      <c r="B17" s="6" t="n">
        <v>3384</v>
      </c>
      <c r="C17" s="6" t="n">
        <v>3384</v>
      </c>
    </row>
    <row r="18" spans="1:5">
      <c r="A18" s="4" t="s">
        <v>108</v>
      </c>
      <c r="B18" s="5" t="n">
        <v>39218</v>
      </c>
      <c r="C18" s="5" t="n">
        <v>39218</v>
      </c>
    </row>
    <row r="19" spans="1:5">
      <c r="A19" s="4" t="s">
        <v>109</v>
      </c>
      <c r="B19" s="6" t="n">
        <v>374954</v>
      </c>
      <c r="C19" s="6" t="n">
        <v>212383</v>
      </c>
      <c r="D19" s="5" t="n">
        <v>127070</v>
      </c>
      <c r="E19" s="5" t="n">
        <v>35501</v>
      </c>
    </row>
    <row r="20" spans="1:5">
      <c r="A20" s="3" t="s">
        <v>100</v>
      </c>
    </row>
    <row r="21" spans="1:5">
      <c r="A21" s="4" t="s">
        <v>85</v>
      </c>
      <c r="B21" s="5" t="n">
        <v>-117928</v>
      </c>
      <c r="D21" s="5" t="n">
        <v>-117928</v>
      </c>
    </row>
    <row r="22" spans="1:5">
      <c r="A22" s="4" t="s">
        <v>110</v>
      </c>
      <c r="C22" s="5" t="n">
        <v>7131</v>
      </c>
    </row>
    <row r="23" spans="1:5">
      <c r="A23" s="4" t="s">
        <v>111</v>
      </c>
      <c r="B23" s="5" t="n">
        <v>47554</v>
      </c>
      <c r="C23" s="6" t="n">
        <v>47554</v>
      </c>
    </row>
    <row r="24" spans="1:5">
      <c r="A24" s="4" t="s">
        <v>104</v>
      </c>
      <c r="C24" s="5" t="n">
        <v>339</v>
      </c>
    </row>
    <row r="25" spans="1:5">
      <c r="A25" s="4" t="s">
        <v>105</v>
      </c>
      <c r="B25" s="6" t="n">
        <v>5003</v>
      </c>
      <c r="C25" s="6" t="n">
        <v>5003</v>
      </c>
    </row>
    <row r="26" spans="1:5">
      <c r="A26" s="4" t="s">
        <v>112</v>
      </c>
      <c r="B26" s="5" t="n">
        <v>46688</v>
      </c>
      <c r="C26" s="5" t="n">
        <v>46688</v>
      </c>
    </row>
    <row r="27" spans="1:5">
      <c r="A27" s="4" t="s">
        <v>113</v>
      </c>
      <c r="B27" s="6" t="n">
        <v>309583</v>
      </c>
      <c r="C27" s="6" t="n">
        <v>264940</v>
      </c>
      <c r="D27" s="6" t="n">
        <v>9142</v>
      </c>
      <c r="E27" s="6" t="n">
        <v>355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6</v>
      </c>
      <c r="B1" s="2" t="s">
        <v>1</v>
      </c>
    </row>
    <row r="2" spans="1:4">
      <c r="B2" s="2" t="s">
        <v>2</v>
      </c>
      <c r="C2" s="2" t="s">
        <v>30</v>
      </c>
      <c r="D2" s="2" t="s">
        <v>65</v>
      </c>
    </row>
    <row r="3" spans="1:4">
      <c r="A3" s="3" t="s">
        <v>176</v>
      </c>
    </row>
    <row r="4" spans="1:4">
      <c r="A4" s="4" t="s">
        <v>537</v>
      </c>
      <c r="B4" s="4" t="s">
        <v>521</v>
      </c>
      <c r="C4" s="4" t="s">
        <v>521</v>
      </c>
      <c r="D4" s="4" t="s">
        <v>522</v>
      </c>
    </row>
    <row r="5" spans="1:4">
      <c r="A5" s="4" t="s">
        <v>538</v>
      </c>
      <c r="B5" s="4" t="s">
        <v>480</v>
      </c>
      <c r="C5" s="4" t="s">
        <v>539</v>
      </c>
      <c r="D5" s="4" t="s">
        <v>540</v>
      </c>
    </row>
    <row r="6" spans="1:4">
      <c r="A6" s="4" t="s">
        <v>541</v>
      </c>
      <c r="B6" s="4" t="s">
        <v>542</v>
      </c>
      <c r="C6" s="4" t="s">
        <v>542</v>
      </c>
      <c r="D6" s="4" t="s">
        <v>543</v>
      </c>
    </row>
    <row r="7" spans="1:4">
      <c r="A7" s="4" t="s">
        <v>544</v>
      </c>
      <c r="B7" s="4" t="s">
        <v>545</v>
      </c>
      <c r="C7" s="4" t="s">
        <v>546</v>
      </c>
      <c r="D7" s="4" t="s">
        <v>547</v>
      </c>
    </row>
    <row r="8" spans="1:4">
      <c r="A8" s="4" t="s">
        <v>548</v>
      </c>
      <c r="B8" s="4" t="s">
        <v>549</v>
      </c>
      <c r="C8" s="4" t="s">
        <v>550</v>
      </c>
      <c r="D8" s="4" t="s">
        <v>551</v>
      </c>
    </row>
    <row r="9" spans="1:4">
      <c r="A9" s="4" t="s">
        <v>552</v>
      </c>
      <c r="B9" s="4" t="s">
        <v>553</v>
      </c>
      <c r="C9" s="4" t="s">
        <v>554</v>
      </c>
      <c r="D9" s="4" t="s">
        <v>555</v>
      </c>
    </row>
    <row r="10" spans="1:4">
      <c r="A10" s="4" t="s">
        <v>556</v>
      </c>
      <c r="B10" s="4" t="s">
        <v>557</v>
      </c>
      <c r="C10" s="4" t="s">
        <v>558</v>
      </c>
      <c r="D10" s="4" t="s">
        <v>559</v>
      </c>
    </row>
    <row r="11" spans="1:4">
      <c r="A11" s="4" t="s">
        <v>560</v>
      </c>
      <c r="B11" s="4" t="s">
        <v>561</v>
      </c>
      <c r="C11" s="4" t="s">
        <v>557</v>
      </c>
      <c r="D11" s="4" t="s">
        <v>386</v>
      </c>
    </row>
    <row r="12" spans="1:4">
      <c r="A12" s="4" t="s">
        <v>562</v>
      </c>
      <c r="B12" s="4" t="s">
        <v>563</v>
      </c>
      <c r="C12" s="4" t="s">
        <v>389</v>
      </c>
      <c r="D12" s="4" t="s">
        <v>549</v>
      </c>
    </row>
    <row r="13" spans="1:4">
      <c r="A13" s="4" t="s">
        <v>564</v>
      </c>
      <c r="B13" s="4" t="s">
        <v>557</v>
      </c>
      <c r="C13" s="4" t="s">
        <v>565</v>
      </c>
      <c r="D13" s="4" t="s">
        <v>5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7</v>
      </c>
      <c r="B1" s="2" t="s">
        <v>2</v>
      </c>
      <c r="C1" s="2" t="s">
        <v>30</v>
      </c>
    </row>
    <row r="2" spans="1:3">
      <c r="A2" s="3" t="s">
        <v>568</v>
      </c>
    </row>
    <row r="3" spans="1:3">
      <c r="A3" s="4" t="s">
        <v>569</v>
      </c>
      <c r="B3" s="6" t="n">
        <v>37910</v>
      </c>
      <c r="C3" s="6" t="n">
        <v>26766</v>
      </c>
    </row>
    <row r="4" spans="1:3">
      <c r="A4" s="4" t="s">
        <v>570</v>
      </c>
      <c r="B4" s="5" t="n">
        <v>7885</v>
      </c>
      <c r="C4" s="5" t="n">
        <v>9612</v>
      </c>
    </row>
    <row r="5" spans="1:3">
      <c r="A5" s="4" t="s">
        <v>571</v>
      </c>
      <c r="B5" s="5" t="n">
        <v>3937</v>
      </c>
      <c r="C5" s="5" t="n">
        <v>3526</v>
      </c>
    </row>
    <row r="6" spans="1:3">
      <c r="A6" s="4" t="s">
        <v>209</v>
      </c>
      <c r="B6" s="5" t="n">
        <v>18572</v>
      </c>
      <c r="C6" s="5" t="n">
        <v>14005</v>
      </c>
    </row>
    <row r="7" spans="1:3">
      <c r="A7" s="4" t="s">
        <v>572</v>
      </c>
      <c r="B7" s="5" t="n">
        <v>2096</v>
      </c>
      <c r="C7" s="5" t="n">
        <v>1756</v>
      </c>
    </row>
    <row r="8" spans="1:3">
      <c r="A8" s="4" t="s">
        <v>573</v>
      </c>
      <c r="B8" s="5" t="n">
        <v>3887</v>
      </c>
      <c r="C8" s="5" t="n">
        <v>4432</v>
      </c>
    </row>
    <row r="9" spans="1:3">
      <c r="A9" s="4" t="s">
        <v>574</v>
      </c>
      <c r="B9" s="5" t="n">
        <v>74287</v>
      </c>
      <c r="C9" s="5" t="n">
        <v>60097</v>
      </c>
    </row>
    <row r="10" spans="1:3">
      <c r="A10" s="4" t="s">
        <v>575</v>
      </c>
      <c r="B10" s="5" t="n">
        <v>-66143</v>
      </c>
      <c r="C10" s="5" t="n">
        <v>-47063</v>
      </c>
    </row>
    <row r="11" spans="1:3">
      <c r="A11" s="4" t="s">
        <v>576</v>
      </c>
      <c r="B11" s="5" t="n">
        <v>8144</v>
      </c>
      <c r="C11" s="5" t="n">
        <v>13034</v>
      </c>
    </row>
    <row r="12" spans="1:3">
      <c r="A12" s="3" t="s">
        <v>577</v>
      </c>
    </row>
    <row r="13" spans="1:3">
      <c r="A13" s="4" t="s">
        <v>209</v>
      </c>
      <c r="B13" s="5" t="n">
        <v>-8147</v>
      </c>
      <c r="C13" s="5" t="n">
        <v>-13309</v>
      </c>
    </row>
    <row r="14" spans="1:3">
      <c r="A14" s="4" t="s">
        <v>578</v>
      </c>
      <c r="B14" s="5" t="n">
        <v>-193</v>
      </c>
      <c r="C14" s="5" t="n">
        <v>-306</v>
      </c>
    </row>
    <row r="15" spans="1:3">
      <c r="A15" s="4" t="s">
        <v>562</v>
      </c>
      <c r="B15" s="5" t="n">
        <v>-210</v>
      </c>
      <c r="C15" s="5" t="n">
        <v>-409</v>
      </c>
    </row>
    <row r="16" spans="1:3">
      <c r="A16" s="4" t="s">
        <v>579</v>
      </c>
      <c r="B16" s="5" t="n">
        <v>-8550</v>
      </c>
      <c r="C16" s="5" t="n">
        <v>-14024</v>
      </c>
    </row>
    <row r="17" spans="1:3">
      <c r="A17" s="4" t="s">
        <v>580</v>
      </c>
      <c r="B17" s="6" t="n">
        <v>-406</v>
      </c>
      <c r="C17" s="6" t="n">
        <v>-9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65</v>
      </c>
    </row>
    <row r="3" spans="1:4">
      <c r="A3" s="3" t="s">
        <v>582</v>
      </c>
    </row>
    <row r="4" spans="1:4">
      <c r="A4" s="4" t="s">
        <v>583</v>
      </c>
      <c r="B4" s="6" t="n">
        <v>1475</v>
      </c>
      <c r="C4" s="6" t="n">
        <v>2553</v>
      </c>
      <c r="D4" s="6" t="n">
        <v>1904</v>
      </c>
    </row>
    <row r="5" spans="1:4">
      <c r="A5" s="4" t="s">
        <v>584</v>
      </c>
      <c r="B5" s="5" t="n">
        <v>-451</v>
      </c>
      <c r="C5" s="5" t="n">
        <v>-994</v>
      </c>
      <c r="D5" s="5" t="n">
        <v>0</v>
      </c>
    </row>
    <row r="6" spans="1:4">
      <c r="A6" s="4" t="s">
        <v>585</v>
      </c>
      <c r="B6" s="5" t="n">
        <v>0</v>
      </c>
      <c r="C6" s="5" t="n">
        <v>0</v>
      </c>
      <c r="D6" s="5" t="n">
        <v>556</v>
      </c>
    </row>
    <row r="7" spans="1:4">
      <c r="A7" s="4" t="s">
        <v>586</v>
      </c>
      <c r="B7" s="5" t="n">
        <v>0</v>
      </c>
      <c r="C7" s="5" t="n">
        <v>94</v>
      </c>
      <c r="D7" s="5" t="n">
        <v>299</v>
      </c>
    </row>
    <row r="8" spans="1:4">
      <c r="A8" s="4" t="s">
        <v>587</v>
      </c>
      <c r="B8" s="5" t="n">
        <v>-310</v>
      </c>
      <c r="C8" s="5" t="n">
        <v>-178</v>
      </c>
      <c r="D8" s="5" t="n">
        <v>-206</v>
      </c>
    </row>
    <row r="9" spans="1:4">
      <c r="A9" s="4" t="s">
        <v>588</v>
      </c>
      <c r="B9" s="6" t="n">
        <v>714</v>
      </c>
      <c r="C9" s="6" t="n">
        <v>1475</v>
      </c>
      <c r="D9" s="6" t="n">
        <v>25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36"/>
    <col customWidth="1" max="4" min="4" width="21"/>
  </cols>
  <sheetData>
    <row r="1" spans="1:4">
      <c r="A1" s="1" t="s">
        <v>589</v>
      </c>
      <c r="B1" s="2" t="s">
        <v>1</v>
      </c>
    </row>
    <row r="2" spans="1:4">
      <c r="B2" s="2" t="s">
        <v>590</v>
      </c>
      <c r="C2" s="2" t="s">
        <v>591</v>
      </c>
      <c r="D2" s="2" t="s">
        <v>401</v>
      </c>
    </row>
    <row r="3" spans="1:4">
      <c r="A3" s="3" t="s">
        <v>592</v>
      </c>
    </row>
    <row r="4" spans="1:4">
      <c r="A4" s="4" t="s">
        <v>593</v>
      </c>
      <c r="B4" s="5" t="n">
        <v>4</v>
      </c>
    </row>
    <row r="5" spans="1:4">
      <c r="A5" s="4" t="s">
        <v>594</v>
      </c>
      <c r="C5" s="5" t="n">
        <v>3</v>
      </c>
    </row>
    <row r="6" spans="1:4">
      <c r="A6" s="4" t="s">
        <v>73</v>
      </c>
      <c r="B6" s="6" t="n">
        <v>0</v>
      </c>
      <c r="C6" s="6" t="n">
        <v>34401</v>
      </c>
      <c r="D6" s="6" t="n">
        <v>0</v>
      </c>
    </row>
    <row r="7" spans="1:4">
      <c r="A7" s="4" t="s">
        <v>293</v>
      </c>
      <c r="B7" s="5" t="n">
        <v>921</v>
      </c>
    </row>
    <row r="8" spans="1:4">
      <c r="A8" s="4" t="s">
        <v>595</v>
      </c>
      <c r="B8" s="5" t="n">
        <v>1800</v>
      </c>
      <c r="C8" s="6" t="n">
        <v>1000</v>
      </c>
      <c r="D8" s="6" t="n">
        <v>1500</v>
      </c>
    </row>
    <row r="9" spans="1:4">
      <c r="A9" s="4" t="s">
        <v>596</v>
      </c>
    </row>
    <row r="10" spans="1:4">
      <c r="A10" s="3" t="s">
        <v>592</v>
      </c>
    </row>
    <row r="11" spans="1:4">
      <c r="A11" s="4" t="s">
        <v>293</v>
      </c>
      <c r="B11" s="6" t="n">
        <v>184</v>
      </c>
    </row>
    <row r="12" spans="1:4">
      <c r="A12" s="4" t="s">
        <v>597</v>
      </c>
      <c r="B12" s="4" t="s">
        <v>598</v>
      </c>
    </row>
    <row r="13" spans="1:4">
      <c r="A13" s="4" t="s">
        <v>599</v>
      </c>
    </row>
    <row r="14" spans="1:4">
      <c r="A14" s="3" t="s">
        <v>592</v>
      </c>
    </row>
    <row r="15" spans="1:4">
      <c r="A15" s="4" t="s">
        <v>597</v>
      </c>
      <c r="B15" s="4" t="s">
        <v>600</v>
      </c>
    </row>
    <row r="16" spans="1:4">
      <c r="A16" s="4" t="s">
        <v>601</v>
      </c>
    </row>
    <row r="17" spans="1:4">
      <c r="A17" s="3" t="s">
        <v>592</v>
      </c>
    </row>
    <row r="18" spans="1:4">
      <c r="A18" s="4" t="s">
        <v>602</v>
      </c>
      <c r="C18" s="4" t="s">
        <v>603</v>
      </c>
    </row>
    <row r="19" spans="1:4">
      <c r="A19" s="4" t="s">
        <v>604</v>
      </c>
    </row>
    <row r="20" spans="1:4">
      <c r="A20" s="3" t="s">
        <v>592</v>
      </c>
    </row>
    <row r="21" spans="1:4">
      <c r="A21" s="4" t="s">
        <v>602</v>
      </c>
      <c r="C21" s="4" t="s">
        <v>6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65</v>
      </c>
    </row>
    <row r="3" spans="1:4">
      <c r="A3" s="3" t="s">
        <v>606</v>
      </c>
    </row>
    <row r="4" spans="1:4">
      <c r="A4" s="4" t="s">
        <v>583</v>
      </c>
      <c r="B4" s="6" t="n">
        <v>0</v>
      </c>
      <c r="C4" s="6" t="n">
        <v>34401</v>
      </c>
    </row>
    <row r="5" spans="1:4">
      <c r="A5" s="4" t="s">
        <v>607</v>
      </c>
      <c r="B5" s="6" t="n">
        <v>0</v>
      </c>
      <c r="C5" s="5" t="n">
        <v>-34401</v>
      </c>
      <c r="D5" s="6" t="n">
        <v>0</v>
      </c>
    </row>
    <row r="6" spans="1:4">
      <c r="A6" s="4" t="s">
        <v>588</v>
      </c>
      <c r="C6" s="6" t="n">
        <v>0</v>
      </c>
      <c r="D6" s="6" t="n">
        <v>344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0</v>
      </c>
    </row>
    <row r="3" spans="1:3">
      <c r="A3" s="3" t="s">
        <v>609</v>
      </c>
    </row>
    <row r="4" spans="1:3">
      <c r="A4" s="4" t="s">
        <v>610</v>
      </c>
      <c r="B4" s="6" t="n">
        <v>12661</v>
      </c>
      <c r="C4" s="6" t="n">
        <v>13794</v>
      </c>
    </row>
    <row r="5" spans="1:3">
      <c r="A5" s="4" t="s">
        <v>611</v>
      </c>
      <c r="B5" s="5" t="n">
        <v>-11383</v>
      </c>
      <c r="C5" s="5" t="n">
        <v>-9793</v>
      </c>
    </row>
    <row r="6" spans="1:3">
      <c r="A6" s="4" t="s">
        <v>612</v>
      </c>
      <c r="B6" s="5" t="n">
        <v>1278</v>
      </c>
      <c r="C6" s="5" t="n">
        <v>4001</v>
      </c>
    </row>
    <row r="7" spans="1:3">
      <c r="A7" s="4" t="s">
        <v>596</v>
      </c>
    </row>
    <row r="8" spans="1:3">
      <c r="A8" s="3" t="s">
        <v>609</v>
      </c>
    </row>
    <row r="9" spans="1:3">
      <c r="A9" s="4" t="s">
        <v>610</v>
      </c>
      <c r="B9" s="5" t="n">
        <v>6050</v>
      </c>
      <c r="C9" s="5" t="n">
        <v>6325</v>
      </c>
    </row>
    <row r="10" spans="1:3">
      <c r="A10" s="4" t="s">
        <v>611</v>
      </c>
      <c r="B10" s="5" t="n">
        <v>-5192</v>
      </c>
      <c r="C10" s="5" t="n">
        <v>-4593</v>
      </c>
    </row>
    <row r="11" spans="1:3">
      <c r="A11" s="4" t="s">
        <v>612</v>
      </c>
      <c r="B11" s="5" t="n">
        <v>858</v>
      </c>
      <c r="C11" s="5" t="n">
        <v>1732</v>
      </c>
    </row>
    <row r="12" spans="1:3">
      <c r="A12" s="4" t="s">
        <v>599</v>
      </c>
    </row>
    <row r="13" spans="1:3">
      <c r="A13" s="3" t="s">
        <v>609</v>
      </c>
    </row>
    <row r="14" spans="1:3">
      <c r="A14" s="4" t="s">
        <v>610</v>
      </c>
      <c r="B14" s="5" t="n">
        <v>2521</v>
      </c>
      <c r="C14" s="5" t="n">
        <v>2521</v>
      </c>
    </row>
    <row r="15" spans="1:3">
      <c r="A15" s="4" t="s">
        <v>611</v>
      </c>
      <c r="B15" s="5" t="n">
        <v>-2101</v>
      </c>
      <c r="C15" s="5" t="n">
        <v>-1923</v>
      </c>
    </row>
    <row r="16" spans="1:3">
      <c r="A16" s="4" t="s">
        <v>612</v>
      </c>
      <c r="B16" s="6" t="n">
        <v>420</v>
      </c>
      <c r="C16" s="6" t="n">
        <v>598</v>
      </c>
    </row>
    <row r="17" spans="1:3">
      <c r="A17" s="4" t="s">
        <v>613</v>
      </c>
    </row>
    <row r="18" spans="1:3">
      <c r="A18" s="3" t="s">
        <v>609</v>
      </c>
    </row>
    <row r="19" spans="1:3">
      <c r="A19" s="4" t="s">
        <v>614</v>
      </c>
      <c r="B19" s="4" t="s">
        <v>308</v>
      </c>
      <c r="C19" s="4" t="s">
        <v>308</v>
      </c>
    </row>
    <row r="20" spans="1:3">
      <c r="A20" s="4" t="s">
        <v>610</v>
      </c>
      <c r="B20" s="6" t="n">
        <v>2010</v>
      </c>
      <c r="C20" s="6" t="n">
        <v>2010</v>
      </c>
    </row>
    <row r="21" spans="1:3">
      <c r="A21" s="4" t="s">
        <v>611</v>
      </c>
      <c r="B21" s="5" t="n">
        <v>-2010</v>
      </c>
      <c r="C21" s="5" t="n">
        <v>-1991</v>
      </c>
    </row>
    <row r="22" spans="1:3">
      <c r="A22" s="4" t="s">
        <v>612</v>
      </c>
      <c r="B22" s="5" t="n">
        <v>0</v>
      </c>
      <c r="C22" s="5" t="n">
        <v>19</v>
      </c>
    </row>
    <row r="23" spans="1:3">
      <c r="A23" s="4" t="s">
        <v>615</v>
      </c>
    </row>
    <row r="24" spans="1:3">
      <c r="A24" s="3" t="s">
        <v>609</v>
      </c>
    </row>
    <row r="25" spans="1:3">
      <c r="A25" s="4" t="s">
        <v>610</v>
      </c>
      <c r="B25" s="5" t="n">
        <v>2080</v>
      </c>
      <c r="C25" s="5" t="n">
        <v>2938</v>
      </c>
    </row>
    <row r="26" spans="1:3">
      <c r="A26" s="4" t="s">
        <v>611</v>
      </c>
      <c r="B26" s="5" t="n">
        <v>-2080</v>
      </c>
      <c r="C26" s="5" t="n">
        <v>-1286</v>
      </c>
    </row>
    <row r="27" spans="1:3">
      <c r="A27" s="4" t="s">
        <v>612</v>
      </c>
      <c r="B27" s="6" t="n">
        <v>0</v>
      </c>
      <c r="C27" s="6" t="n">
        <v>1652</v>
      </c>
    </row>
    <row r="28" spans="1:3">
      <c r="A28" s="4" t="s">
        <v>616</v>
      </c>
    </row>
    <row r="29" spans="1:3">
      <c r="A29" s="3" t="s">
        <v>609</v>
      </c>
    </row>
    <row r="30" spans="1:3">
      <c r="A30" s="4" t="s">
        <v>614</v>
      </c>
      <c r="B30" s="4" t="s">
        <v>310</v>
      </c>
      <c r="C30" s="4" t="s">
        <v>310</v>
      </c>
    </row>
    <row r="31" spans="1:3">
      <c r="A31" s="4" t="s">
        <v>617</v>
      </c>
    </row>
    <row r="32" spans="1:3">
      <c r="A32" s="3" t="s">
        <v>609</v>
      </c>
    </row>
    <row r="33" spans="1:3">
      <c r="A33" s="4" t="s">
        <v>614</v>
      </c>
      <c r="B33" s="4" t="s">
        <v>618</v>
      </c>
      <c r="C33" s="4" t="s">
        <v>618</v>
      </c>
    </row>
    <row r="34" spans="1:3">
      <c r="A34" s="4" t="s">
        <v>619</v>
      </c>
    </row>
    <row r="35" spans="1:3">
      <c r="A35" s="3" t="s">
        <v>609</v>
      </c>
    </row>
    <row r="36" spans="1:3">
      <c r="A36" s="4" t="s">
        <v>614</v>
      </c>
      <c r="B36" s="4" t="s">
        <v>310</v>
      </c>
      <c r="C36" s="4" t="s">
        <v>310</v>
      </c>
    </row>
    <row r="37" spans="1:3">
      <c r="A37" s="4" t="s">
        <v>620</v>
      </c>
    </row>
    <row r="38" spans="1:3">
      <c r="A38" s="3" t="s">
        <v>609</v>
      </c>
    </row>
    <row r="39" spans="1:3">
      <c r="A39" s="4" t="s">
        <v>614</v>
      </c>
      <c r="B39" s="4" t="s">
        <v>618</v>
      </c>
      <c r="C39" s="4" t="s">
        <v>618</v>
      </c>
    </row>
    <row r="40" spans="1:3">
      <c r="A40" s="4" t="s">
        <v>621</v>
      </c>
    </row>
    <row r="41" spans="1:3">
      <c r="A41" s="3" t="s">
        <v>609</v>
      </c>
    </row>
    <row r="42" spans="1:3">
      <c r="A42" s="4" t="s">
        <v>614</v>
      </c>
      <c r="B42" s="4" t="s">
        <v>622</v>
      </c>
      <c r="C42" s="4" t="s">
        <v>622</v>
      </c>
    </row>
    <row r="43" spans="1:3">
      <c r="A43" s="4" t="s">
        <v>623</v>
      </c>
    </row>
    <row r="44" spans="1:3">
      <c r="A44" s="3" t="s">
        <v>609</v>
      </c>
    </row>
    <row r="45" spans="1:3">
      <c r="A45" s="4" t="s">
        <v>614</v>
      </c>
      <c r="B45" s="4" t="s">
        <v>618</v>
      </c>
      <c r="C45" s="4" t="s">
        <v>6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359</v>
      </c>
    </row>
    <row r="2" spans="1:2">
      <c r="A2" s="3" t="s">
        <v>625</v>
      </c>
    </row>
    <row r="3" spans="1:2">
      <c r="A3" s="5" t="n">
        <v>2017</v>
      </c>
      <c r="B3" s="6" t="n">
        <v>624</v>
      </c>
    </row>
    <row r="4" spans="1:2">
      <c r="A4" s="5" t="n">
        <v>2018</v>
      </c>
      <c r="B4" s="5" t="n">
        <v>524</v>
      </c>
    </row>
    <row r="5" spans="1:2">
      <c r="A5" s="5" t="n">
        <v>2019</v>
      </c>
      <c r="B5" s="5" t="n">
        <v>130</v>
      </c>
    </row>
    <row r="6" spans="1:2">
      <c r="A6" s="5" t="n">
        <v>2020</v>
      </c>
      <c r="B6" s="5" t="n">
        <v>0</v>
      </c>
    </row>
    <row r="7" spans="1:2">
      <c r="A7" s="5" t="n">
        <v>2021</v>
      </c>
      <c r="B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26</v>
      </c>
      <c r="B1" s="2" t="s">
        <v>1</v>
      </c>
    </row>
    <row r="2" spans="1:3">
      <c r="B2" s="2" t="s">
        <v>2</v>
      </c>
      <c r="C2" s="2" t="s">
        <v>30</v>
      </c>
    </row>
    <row r="3" spans="1:3">
      <c r="A3" s="3" t="s">
        <v>627</v>
      </c>
    </row>
    <row r="4" spans="1:3">
      <c r="A4" s="4" t="s">
        <v>583</v>
      </c>
      <c r="B4" s="6" t="n">
        <v>893</v>
      </c>
      <c r="C4" s="6" t="n">
        <v>3370</v>
      </c>
    </row>
    <row r="5" spans="1:3">
      <c r="A5" s="4" t="s">
        <v>628</v>
      </c>
      <c r="B5" s="5" t="n">
        <v>1129</v>
      </c>
      <c r="C5" s="5" t="n">
        <v>2144</v>
      </c>
    </row>
    <row r="6" spans="1:3">
      <c r="A6" s="4" t="s">
        <v>629</v>
      </c>
      <c r="B6" s="5" t="n">
        <v>-603</v>
      </c>
      <c r="C6" s="5" t="n">
        <v>-1099</v>
      </c>
    </row>
    <row r="7" spans="1:3">
      <c r="A7" s="4" t="s">
        <v>630</v>
      </c>
      <c r="B7" s="5" t="n">
        <v>-945</v>
      </c>
      <c r="C7" s="5" t="n">
        <v>-3522</v>
      </c>
    </row>
    <row r="8" spans="1:3">
      <c r="A8" s="4" t="s">
        <v>588</v>
      </c>
      <c r="B8" s="6" t="n">
        <v>474</v>
      </c>
      <c r="C8" s="5" t="n">
        <v>893</v>
      </c>
    </row>
    <row r="9" spans="1:3">
      <c r="A9" s="4" t="s">
        <v>631</v>
      </c>
    </row>
    <row r="10" spans="1:3">
      <c r="A10" s="3" t="s">
        <v>627</v>
      </c>
    </row>
    <row r="11" spans="1:3">
      <c r="A11" s="4" t="s">
        <v>632</v>
      </c>
      <c r="C11" s="6" t="n">
        <v>1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633</v>
      </c>
      <c r="B1" s="2" t="s">
        <v>1</v>
      </c>
    </row>
    <row r="2" spans="1:3">
      <c r="B2" s="2" t="s">
        <v>634</v>
      </c>
      <c r="C2" s="2" t="s">
        <v>635</v>
      </c>
    </row>
    <row r="3" spans="1:3">
      <c r="A3" s="3" t="s">
        <v>636</v>
      </c>
    </row>
    <row r="4" spans="1:3">
      <c r="A4" s="4" t="s">
        <v>637</v>
      </c>
      <c r="B4" s="4" t="s">
        <v>443</v>
      </c>
    </row>
    <row r="5" spans="1:3">
      <c r="A5" s="4" t="s">
        <v>638</v>
      </c>
      <c r="B5" s="9" t="n">
        <v>2.7</v>
      </c>
      <c r="C5" s="9" t="n">
        <v>5.4</v>
      </c>
    </row>
    <row r="6" spans="1:3">
      <c r="A6" s="4" t="s">
        <v>639</v>
      </c>
    </row>
    <row r="7" spans="1:3">
      <c r="A7" s="3" t="s">
        <v>636</v>
      </c>
    </row>
    <row r="8" spans="1:3">
      <c r="A8" s="4" t="s">
        <v>640</v>
      </c>
      <c r="B8" s="5" t="n">
        <v>38</v>
      </c>
    </row>
    <row r="9" spans="1:3">
      <c r="A9" s="4" t="s">
        <v>641</v>
      </c>
      <c r="B9"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2</v>
      </c>
      <c r="B1" s="2" t="s">
        <v>1</v>
      </c>
    </row>
    <row r="2" spans="1:4">
      <c r="B2" s="2" t="s">
        <v>2</v>
      </c>
      <c r="C2" s="2" t="s">
        <v>30</v>
      </c>
      <c r="D2" s="2" t="s">
        <v>65</v>
      </c>
    </row>
    <row r="3" spans="1:4">
      <c r="A3" s="3" t="s">
        <v>643</v>
      </c>
    </row>
    <row r="4" spans="1:4">
      <c r="A4" s="4" t="s">
        <v>644</v>
      </c>
      <c r="B4" s="6" t="n">
        <v>7900</v>
      </c>
      <c r="C4" s="6" t="n">
        <v>11300</v>
      </c>
      <c r="D4" s="6" t="n">
        <v>8300</v>
      </c>
    </row>
    <row r="5" spans="1:4">
      <c r="A5" s="3" t="s">
        <v>645</v>
      </c>
    </row>
    <row r="6" spans="1:4">
      <c r="A6" s="5" t="n">
        <v>2017</v>
      </c>
      <c r="B6" s="5" t="n">
        <v>6289</v>
      </c>
    </row>
    <row r="7" spans="1:4">
      <c r="A7" s="5" t="n">
        <v>2018</v>
      </c>
      <c r="B7" s="5" t="n">
        <v>4594</v>
      </c>
    </row>
    <row r="8" spans="1:4">
      <c r="A8" s="5" t="n">
        <v>2019</v>
      </c>
      <c r="B8" s="5" t="n">
        <v>3293</v>
      </c>
    </row>
    <row r="9" spans="1:4">
      <c r="A9" s="5" t="n">
        <v>2020</v>
      </c>
      <c r="B9" s="5" t="n">
        <v>2349</v>
      </c>
    </row>
    <row r="10" spans="1:4">
      <c r="A10" s="5" t="n">
        <v>2021</v>
      </c>
      <c r="B10" s="5" t="n">
        <v>1818</v>
      </c>
    </row>
    <row r="11" spans="1:4">
      <c r="A11" s="4" t="s">
        <v>646</v>
      </c>
      <c r="B11" s="5" t="n">
        <v>3620</v>
      </c>
    </row>
    <row r="12" spans="1:4">
      <c r="A12" s="4" t="s">
        <v>94</v>
      </c>
      <c r="B12" s="5" t="n">
        <v>21963</v>
      </c>
    </row>
    <row r="13" spans="1:4">
      <c r="A13" s="4" t="s">
        <v>647</v>
      </c>
      <c r="B13" s="6" t="n">
        <v>7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65</v>
      </c>
    </row>
    <row r="3" spans="1:4">
      <c r="A3" s="3" t="s">
        <v>115</v>
      </c>
    </row>
    <row r="4" spans="1:4">
      <c r="A4" s="4" t="s">
        <v>85</v>
      </c>
      <c r="B4" s="6" t="n">
        <v>-117928</v>
      </c>
      <c r="C4" s="6" t="n">
        <v>-133754</v>
      </c>
      <c r="D4" s="6" t="n">
        <v>21436</v>
      </c>
    </row>
    <row r="5" spans="1:4">
      <c r="A5" s="3" t="s">
        <v>116</v>
      </c>
    </row>
    <row r="6" spans="1:4">
      <c r="A6" s="4" t="s">
        <v>117</v>
      </c>
      <c r="B6" s="5" t="n">
        <v>29327</v>
      </c>
      <c r="C6" s="5" t="n">
        <v>38135</v>
      </c>
      <c r="D6" s="5" t="n">
        <v>42009</v>
      </c>
    </row>
    <row r="7" spans="1:4">
      <c r="A7" s="4" t="s">
        <v>118</v>
      </c>
      <c r="B7" s="5" t="n">
        <v>5003</v>
      </c>
      <c r="C7" s="5" t="n">
        <v>3472</v>
      </c>
      <c r="D7" s="5" t="n">
        <v>4744</v>
      </c>
    </row>
    <row r="8" spans="1:4">
      <c r="A8" s="4" t="s">
        <v>119</v>
      </c>
      <c r="B8" s="5" t="n">
        <v>3782</v>
      </c>
      <c r="C8" s="5" t="n">
        <v>3115</v>
      </c>
      <c r="D8" s="5" t="n">
        <v>4771</v>
      </c>
    </row>
    <row r="9" spans="1:4">
      <c r="A9" s="4" t="s">
        <v>39</v>
      </c>
      <c r="B9" s="5" t="n">
        <v>-202</v>
      </c>
      <c r="C9" s="5" t="n">
        <v>10177</v>
      </c>
      <c r="D9" s="5" t="n">
        <v>-3479</v>
      </c>
    </row>
    <row r="10" spans="1:4">
      <c r="A10" s="4" t="s">
        <v>120</v>
      </c>
      <c r="B10" s="5" t="n">
        <v>406</v>
      </c>
      <c r="C10" s="5" t="n">
        <v>305</v>
      </c>
      <c r="D10" s="5" t="n">
        <v>304</v>
      </c>
    </row>
    <row r="11" spans="1:4">
      <c r="A11" s="4" t="s">
        <v>121</v>
      </c>
      <c r="B11" s="5" t="n">
        <v>-1347</v>
      </c>
      <c r="C11" s="5" t="n">
        <v>-1784</v>
      </c>
      <c r="D11" s="5" t="n">
        <v>-1026</v>
      </c>
    </row>
    <row r="12" spans="1:4">
      <c r="A12" s="4" t="s">
        <v>73</v>
      </c>
      <c r="B12" s="5" t="n">
        <v>0</v>
      </c>
      <c r="C12" s="5" t="n">
        <v>34401</v>
      </c>
      <c r="D12" s="5" t="n">
        <v>0</v>
      </c>
    </row>
    <row r="13" spans="1:4">
      <c r="A13" s="4" t="s">
        <v>74</v>
      </c>
      <c r="B13" s="5" t="n">
        <v>35514</v>
      </c>
      <c r="C13" s="5" t="n">
        <v>0</v>
      </c>
      <c r="D13" s="5" t="n">
        <v>0</v>
      </c>
    </row>
    <row r="14" spans="1:4">
      <c r="A14" s="4" t="s">
        <v>122</v>
      </c>
      <c r="B14" s="5" t="n">
        <v>-74</v>
      </c>
      <c r="C14" s="5" t="n">
        <v>-940</v>
      </c>
      <c r="D14" s="5" t="n">
        <v>-368</v>
      </c>
    </row>
    <row r="15" spans="1:4">
      <c r="A15" s="4" t="s">
        <v>123</v>
      </c>
      <c r="B15" s="5" t="n">
        <v>0</v>
      </c>
      <c r="C15" s="5" t="n">
        <v>0</v>
      </c>
      <c r="D15" s="5" t="n">
        <v>3256</v>
      </c>
    </row>
    <row r="16" spans="1:4">
      <c r="A16" s="3" t="s">
        <v>124</v>
      </c>
    </row>
    <row r="17" spans="1:4">
      <c r="A17" s="4" t="s">
        <v>125</v>
      </c>
      <c r="B17" s="5" t="n">
        <v>26969</v>
      </c>
      <c r="C17" s="5" t="n">
        <v>61478</v>
      </c>
      <c r="D17" s="5" t="n">
        <v>6133</v>
      </c>
    </row>
    <row r="18" spans="1:4">
      <c r="A18" s="4" t="s">
        <v>126</v>
      </c>
      <c r="B18" s="5" t="n">
        <v>19233</v>
      </c>
      <c r="C18" s="5" t="n">
        <v>19403</v>
      </c>
      <c r="D18" s="5" t="n">
        <v>-17160</v>
      </c>
    </row>
    <row r="19" spans="1:4">
      <c r="A19" s="4" t="s">
        <v>36</v>
      </c>
      <c r="B19" s="5" t="n">
        <v>5057</v>
      </c>
      <c r="C19" s="5" t="n">
        <v>7612</v>
      </c>
      <c r="D19" s="5" t="n">
        <v>2602</v>
      </c>
    </row>
    <row r="20" spans="1:4">
      <c r="A20" s="4" t="s">
        <v>127</v>
      </c>
      <c r="B20" s="5" t="n">
        <v>-12000</v>
      </c>
      <c r="C20" s="5" t="n">
        <v>-41324</v>
      </c>
      <c r="D20" s="5" t="n">
        <v>-26017</v>
      </c>
    </row>
    <row r="21" spans="1:4">
      <c r="A21" s="4" t="s">
        <v>128</v>
      </c>
      <c r="B21" s="5" t="n">
        <v>2913</v>
      </c>
      <c r="C21" s="5" t="n">
        <v>-7144</v>
      </c>
      <c r="D21" s="5" t="n">
        <v>1974</v>
      </c>
    </row>
    <row r="22" spans="1:4">
      <c r="A22" s="4" t="s">
        <v>129</v>
      </c>
      <c r="B22" s="5" t="n">
        <v>1274</v>
      </c>
      <c r="C22" s="5" t="n">
        <v>234</v>
      </c>
      <c r="D22" s="5" t="n">
        <v>1401</v>
      </c>
    </row>
    <row r="23" spans="1:4">
      <c r="A23" s="4" t="s">
        <v>130</v>
      </c>
      <c r="B23" s="5" t="n">
        <v>-2073</v>
      </c>
      <c r="C23" s="5" t="n">
        <v>-6614</v>
      </c>
      <c r="D23" s="5" t="n">
        <v>40580</v>
      </c>
    </row>
    <row r="24" spans="1:4">
      <c r="A24" s="3" t="s">
        <v>131</v>
      </c>
    </row>
    <row r="25" spans="1:4">
      <c r="A25" s="4" t="s">
        <v>132</v>
      </c>
      <c r="B25" s="5" t="n">
        <v>-7091</v>
      </c>
      <c r="C25" s="5" t="n">
        <v>-15284</v>
      </c>
      <c r="D25" s="5" t="n">
        <v>-38308</v>
      </c>
    </row>
    <row r="26" spans="1:4">
      <c r="A26" s="4" t="s">
        <v>133</v>
      </c>
      <c r="B26" s="5" t="n">
        <v>0</v>
      </c>
      <c r="C26" s="5" t="n">
        <v>0</v>
      </c>
      <c r="D26" s="5" t="n">
        <v>-5000</v>
      </c>
    </row>
    <row r="27" spans="1:4">
      <c r="A27" s="4" t="s">
        <v>134</v>
      </c>
      <c r="B27" s="5" t="n">
        <v>4089</v>
      </c>
      <c r="C27" s="5" t="n">
        <v>6729</v>
      </c>
      <c r="D27" s="5" t="n">
        <v>4260</v>
      </c>
    </row>
    <row r="28" spans="1:4">
      <c r="A28" s="4" t="s">
        <v>135</v>
      </c>
      <c r="B28" s="5" t="n">
        <v>0</v>
      </c>
      <c r="C28" s="5" t="n">
        <v>1668</v>
      </c>
      <c r="D28" s="5" t="n">
        <v>44</v>
      </c>
    </row>
    <row r="29" spans="1:4">
      <c r="A29" s="4" t="s">
        <v>136</v>
      </c>
      <c r="B29" s="5" t="n">
        <v>-3002</v>
      </c>
      <c r="C29" s="5" t="n">
        <v>-6887</v>
      </c>
      <c r="D29" s="5" t="n">
        <v>-39004</v>
      </c>
    </row>
    <row r="30" spans="1:4">
      <c r="A30" s="3" t="s">
        <v>137</v>
      </c>
    </row>
    <row r="31" spans="1:4">
      <c r="A31" s="4" t="s">
        <v>138</v>
      </c>
      <c r="B31" s="5" t="n">
        <v>0</v>
      </c>
      <c r="C31" s="5" t="n">
        <v>-25</v>
      </c>
      <c r="D31" s="5" t="n">
        <v>-387</v>
      </c>
    </row>
    <row r="32" spans="1:4">
      <c r="A32" s="4" t="s">
        <v>139</v>
      </c>
      <c r="B32" s="5" t="n">
        <v>0</v>
      </c>
      <c r="C32" s="5" t="n">
        <v>370</v>
      </c>
      <c r="D32" s="5" t="n">
        <v>6450</v>
      </c>
    </row>
    <row r="33" spans="1:4">
      <c r="A33" s="4" t="s">
        <v>140</v>
      </c>
      <c r="B33" s="5" t="n">
        <v>0</v>
      </c>
      <c r="C33" s="5" t="n">
        <v>-7803</v>
      </c>
      <c r="D33" s="5" t="n">
        <v>-6004</v>
      </c>
    </row>
    <row r="34" spans="1:4">
      <c r="A34" s="4" t="s">
        <v>141</v>
      </c>
      <c r="B34" s="5" t="n">
        <v>0</v>
      </c>
      <c r="C34" s="5" t="n">
        <v>0</v>
      </c>
      <c r="D34" s="5" t="n">
        <v>-27324</v>
      </c>
    </row>
    <row r="35" spans="1:4">
      <c r="A35" s="4" t="s">
        <v>142</v>
      </c>
      <c r="B35" s="5" t="n">
        <v>0</v>
      </c>
      <c r="C35" s="5" t="n">
        <v>0</v>
      </c>
      <c r="D35" s="5" t="n">
        <v>878</v>
      </c>
    </row>
    <row r="36" spans="1:4">
      <c r="A36" s="4" t="s">
        <v>143</v>
      </c>
      <c r="B36" s="5" t="n">
        <v>47918</v>
      </c>
      <c r="C36" s="5" t="n">
        <v>0</v>
      </c>
      <c r="D36" s="5" t="n">
        <v>0</v>
      </c>
    </row>
    <row r="37" spans="1:4">
      <c r="A37" s="4" t="s">
        <v>144</v>
      </c>
      <c r="B37" s="5" t="n">
        <v>-364</v>
      </c>
      <c r="C37" s="5" t="n">
        <v>0</v>
      </c>
      <c r="D37" s="5" t="n">
        <v>0</v>
      </c>
    </row>
    <row r="38" spans="1:4">
      <c r="A38" s="4" t="s">
        <v>145</v>
      </c>
      <c r="B38" s="5" t="n">
        <v>-2497</v>
      </c>
      <c r="C38" s="5" t="n">
        <v>0</v>
      </c>
      <c r="D38" s="5" t="n">
        <v>0</v>
      </c>
    </row>
    <row r="39" spans="1:4">
      <c r="A39" s="4" t="s">
        <v>146</v>
      </c>
      <c r="B39" s="5" t="n">
        <v>45057</v>
      </c>
      <c r="C39" s="5" t="n">
        <v>-7458</v>
      </c>
      <c r="D39" s="5" t="n">
        <v>-26387</v>
      </c>
    </row>
    <row r="40" spans="1:4">
      <c r="A40" s="4" t="s">
        <v>147</v>
      </c>
      <c r="B40" s="5" t="n">
        <v>39982</v>
      </c>
      <c r="C40" s="5" t="n">
        <v>-20959</v>
      </c>
      <c r="D40" s="5" t="n">
        <v>-24811</v>
      </c>
    </row>
    <row r="41" spans="1:4">
      <c r="A41" s="4" t="s">
        <v>148</v>
      </c>
      <c r="B41" s="5" t="n">
        <v>51507</v>
      </c>
      <c r="C41" s="5" t="n">
        <v>72466</v>
      </c>
      <c r="D41" s="5" t="n">
        <v>97277</v>
      </c>
    </row>
    <row r="42" spans="1:4">
      <c r="A42" s="4" t="s">
        <v>149</v>
      </c>
      <c r="B42" s="5" t="n">
        <v>91489</v>
      </c>
      <c r="C42" s="5" t="n">
        <v>51507</v>
      </c>
      <c r="D42" s="5" t="n">
        <v>72466</v>
      </c>
    </row>
    <row r="43" spans="1:4">
      <c r="A43" s="3" t="s">
        <v>150</v>
      </c>
    </row>
    <row r="44" spans="1:4">
      <c r="A44" s="4" t="s">
        <v>151</v>
      </c>
      <c r="B44" s="5" t="n">
        <v>355</v>
      </c>
      <c r="C44" s="5" t="n">
        <v>513</v>
      </c>
      <c r="D44" s="5" t="n">
        <v>462</v>
      </c>
    </row>
    <row r="45" spans="1:4">
      <c r="A45" s="4" t="s">
        <v>152</v>
      </c>
      <c r="B45" s="5" t="n">
        <v>-1808</v>
      </c>
      <c r="C45" s="5" t="n">
        <v>16131</v>
      </c>
      <c r="D45" s="5" t="n">
        <v>19834</v>
      </c>
    </row>
    <row r="46" spans="1:4">
      <c r="A46" s="4" t="s">
        <v>153</v>
      </c>
      <c r="B46" s="6" t="n">
        <v>2087</v>
      </c>
      <c r="C46" s="6" t="n">
        <v>976</v>
      </c>
      <c r="D46" s="6" t="n">
        <v>33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48</v>
      </c>
      <c r="B1" s="2" t="s">
        <v>649</v>
      </c>
      <c r="C1" s="2" t="s">
        <v>635</v>
      </c>
      <c r="D1" s="2" t="s">
        <v>359</v>
      </c>
      <c r="E1" s="2" t="s">
        <v>635</v>
      </c>
      <c r="F1" s="2" t="s">
        <v>401</v>
      </c>
      <c r="G1" s="2" t="s">
        <v>650</v>
      </c>
      <c r="H1" s="2" t="s">
        <v>651</v>
      </c>
    </row>
    <row r="2" spans="1:8">
      <c r="A2" s="3" t="s">
        <v>652</v>
      </c>
    </row>
    <row r="3" spans="1:8">
      <c r="A3" s="4" t="s">
        <v>291</v>
      </c>
      <c r="D3" s="6" t="n">
        <v>34593</v>
      </c>
    </row>
    <row r="4" spans="1:8">
      <c r="A4" s="4" t="s">
        <v>653</v>
      </c>
      <c r="D4" s="5" t="n">
        <v>5200</v>
      </c>
      <c r="E4" s="6" t="n">
        <v>13500</v>
      </c>
    </row>
    <row r="5" spans="1:8">
      <c r="A5" s="4" t="s">
        <v>654</v>
      </c>
      <c r="D5" s="5" t="n">
        <v>0</v>
      </c>
      <c r="E5" s="5" t="n">
        <v>0</v>
      </c>
      <c r="F5" s="6" t="n">
        <v>3256</v>
      </c>
    </row>
    <row r="6" spans="1:8">
      <c r="A6" s="4" t="s">
        <v>655</v>
      </c>
      <c r="D6" s="5" t="n">
        <v>1347</v>
      </c>
      <c r="E6" s="5" t="n">
        <v>1784</v>
      </c>
      <c r="F6" s="5" t="n">
        <v>1026</v>
      </c>
    </row>
    <row r="7" spans="1:8">
      <c r="A7" s="4" t="s">
        <v>81</v>
      </c>
      <c r="D7" s="5" t="n">
        <v>2678</v>
      </c>
      <c r="E7" s="5" t="n">
        <v>15135</v>
      </c>
      <c r="F7" s="5" t="n">
        <v>7140</v>
      </c>
    </row>
    <row r="8" spans="1:8">
      <c r="A8" s="4" t="s">
        <v>656</v>
      </c>
    </row>
    <row r="9" spans="1:8">
      <c r="A9" s="3" t="s">
        <v>652</v>
      </c>
    </row>
    <row r="10" spans="1:8">
      <c r="A10" s="4" t="s">
        <v>657</v>
      </c>
      <c r="B10" s="5" t="n">
        <v>13</v>
      </c>
      <c r="G10" s="10" t="n">
        <v>8.800000000000001</v>
      </c>
    </row>
    <row r="11" spans="1:8">
      <c r="A11" s="4" t="s">
        <v>658</v>
      </c>
    </row>
    <row r="12" spans="1:8">
      <c r="A12" s="3" t="s">
        <v>652</v>
      </c>
    </row>
    <row r="13" spans="1:8">
      <c r="A13" s="4" t="s">
        <v>291</v>
      </c>
      <c r="F13" s="5" t="n">
        <v>600</v>
      </c>
    </row>
    <row r="14" spans="1:8">
      <c r="A14" s="4" t="s">
        <v>653</v>
      </c>
      <c r="F14" s="5" t="n">
        <v>1000</v>
      </c>
    </row>
    <row r="15" spans="1:8">
      <c r="A15" s="4" t="s">
        <v>654</v>
      </c>
      <c r="F15" s="5" t="n">
        <v>3200</v>
      </c>
    </row>
    <row r="16" spans="1:8">
      <c r="A16" s="4" t="s">
        <v>659</v>
      </c>
      <c r="H16" s="6" t="n">
        <v>2500</v>
      </c>
    </row>
    <row r="17" spans="1:8">
      <c r="A17" s="4" t="s">
        <v>660</v>
      </c>
      <c r="C17" s="6" t="n">
        <v>1500</v>
      </c>
      <c r="E17" s="5" t="n">
        <v>1500</v>
      </c>
    </row>
    <row r="18" spans="1:8">
      <c r="A18" s="4" t="s">
        <v>655</v>
      </c>
      <c r="D18" s="6" t="n">
        <v>1500</v>
      </c>
      <c r="E18" s="6" t="n">
        <v>-500</v>
      </c>
    </row>
    <row r="19" spans="1:8">
      <c r="A19" s="4" t="s">
        <v>661</v>
      </c>
    </row>
    <row r="20" spans="1:8">
      <c r="A20" s="3" t="s">
        <v>652</v>
      </c>
    </row>
    <row r="21" spans="1:8">
      <c r="A21" s="4" t="s">
        <v>662</v>
      </c>
      <c r="B21" s="4" t="s">
        <v>663</v>
      </c>
    </row>
    <row r="22" spans="1:8">
      <c r="A22" s="4" t="s">
        <v>664</v>
      </c>
      <c r="D22" s="10" t="n">
        <v>18.1</v>
      </c>
    </row>
    <row r="23" spans="1:8">
      <c r="A23" s="4" t="s">
        <v>665</v>
      </c>
      <c r="D23" s="6" t="n">
        <v>1200</v>
      </c>
    </row>
    <row r="24" spans="1:8">
      <c r="A24" s="4" t="s">
        <v>81</v>
      </c>
      <c r="D24" s="6" t="n">
        <v>800</v>
      </c>
    </row>
    <row r="25" spans="1:8">
      <c r="A25" s="4" t="s">
        <v>666</v>
      </c>
    </row>
    <row r="26" spans="1:8">
      <c r="A26" s="3" t="s">
        <v>652</v>
      </c>
    </row>
    <row r="27" spans="1:8">
      <c r="A27" s="4" t="s">
        <v>662</v>
      </c>
      <c r="C27" s="4" t="s">
        <v>667</v>
      </c>
    </row>
    <row r="28" spans="1:8">
      <c r="A28" s="4" t="s">
        <v>81</v>
      </c>
      <c r="C28" s="6" t="n">
        <v>6100</v>
      </c>
    </row>
    <row r="29" spans="1:8">
      <c r="A29" s="4" t="s">
        <v>668</v>
      </c>
    </row>
    <row r="30" spans="1:8">
      <c r="A30" s="3" t="s">
        <v>652</v>
      </c>
    </row>
    <row r="31" spans="1:8">
      <c r="A31" s="4" t="s">
        <v>74</v>
      </c>
      <c r="F31" s="5" t="n">
        <v>1600</v>
      </c>
    </row>
    <row r="32" spans="1:8">
      <c r="A32" s="4" t="s">
        <v>669</v>
      </c>
    </row>
    <row r="33" spans="1:8">
      <c r="A33" s="3" t="s">
        <v>652</v>
      </c>
    </row>
    <row r="34" spans="1:8">
      <c r="A34" s="4" t="s">
        <v>670</v>
      </c>
      <c r="F34" s="6" t="n">
        <v>1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1</v>
      </c>
      <c r="C1" s="2" t="s">
        <v>672</v>
      </c>
      <c r="K1" s="2" t="s">
        <v>1</v>
      </c>
    </row>
    <row r="2" spans="1:13">
      <c r="C2" s="2" t="s">
        <v>2</v>
      </c>
      <c r="D2" s="2" t="s">
        <v>673</v>
      </c>
      <c r="E2" s="2" t="s">
        <v>4</v>
      </c>
      <c r="F2" s="2" t="s">
        <v>674</v>
      </c>
      <c r="G2" s="2" t="s">
        <v>30</v>
      </c>
      <c r="H2" s="2" t="s">
        <v>675</v>
      </c>
      <c r="I2" s="2" t="s">
        <v>676</v>
      </c>
      <c r="J2" s="2" t="s">
        <v>677</v>
      </c>
      <c r="K2" s="2" t="s">
        <v>2</v>
      </c>
      <c r="L2" s="2" t="s">
        <v>30</v>
      </c>
      <c r="M2" s="2" t="s">
        <v>65</v>
      </c>
    </row>
    <row r="3" spans="1:13">
      <c r="A3" s="3" t="s">
        <v>678</v>
      </c>
    </row>
    <row r="4" spans="1:13">
      <c r="A4" s="4" t="s">
        <v>66</v>
      </c>
      <c r="C4" s="6" t="n">
        <v>35283</v>
      </c>
      <c r="D4" s="6" t="n">
        <v>30415</v>
      </c>
      <c r="E4" s="6" t="n">
        <v>33586</v>
      </c>
      <c r="F4" s="6" t="n">
        <v>35453</v>
      </c>
      <c r="G4" s="6" t="n">
        <v>52220</v>
      </c>
      <c r="H4" s="6" t="n">
        <v>61397</v>
      </c>
      <c r="I4" s="6" t="n">
        <v>74451</v>
      </c>
      <c r="J4" s="6" t="n">
        <v>91670</v>
      </c>
      <c r="K4" s="6" t="n">
        <v>134737</v>
      </c>
      <c r="L4" s="6" t="n">
        <v>279738</v>
      </c>
      <c r="M4" s="6" t="n">
        <v>542991</v>
      </c>
    </row>
    <row r="5" spans="1:13">
      <c r="A5" s="4" t="s">
        <v>117</v>
      </c>
      <c r="K5" s="5" t="n">
        <v>29327</v>
      </c>
      <c r="L5" s="5" t="n">
        <v>38135</v>
      </c>
      <c r="M5" s="5" t="n">
        <v>42009</v>
      </c>
    </row>
    <row r="6" spans="1:13">
      <c r="A6" s="4" t="s">
        <v>679</v>
      </c>
      <c r="C6" s="6" t="n">
        <v>-18923</v>
      </c>
      <c r="D6" s="6" t="n">
        <v>-21886</v>
      </c>
      <c r="E6" s="6" t="n">
        <v>-19217</v>
      </c>
      <c r="F6" s="6" t="n">
        <v>-54757</v>
      </c>
      <c r="G6" s="6" t="n">
        <v>-67326</v>
      </c>
      <c r="H6" s="6" t="n">
        <v>-15719</v>
      </c>
      <c r="I6" s="6" t="n">
        <v>-13718</v>
      </c>
      <c r="J6" s="6" t="n">
        <v>-5638</v>
      </c>
      <c r="K6" s="5" t="n">
        <v>-114783</v>
      </c>
      <c r="L6" s="5" t="n">
        <v>-102401</v>
      </c>
      <c r="M6" s="5" t="n">
        <v>46543</v>
      </c>
    </row>
    <row r="7" spans="1:13">
      <c r="A7" s="4" t="s">
        <v>680</v>
      </c>
      <c r="K7" s="5" t="n">
        <v>-3230</v>
      </c>
      <c r="L7" s="5" t="n">
        <v>-16009</v>
      </c>
      <c r="M7" s="5" t="n">
        <v>-8099</v>
      </c>
    </row>
    <row r="8" spans="1:13">
      <c r="A8" s="4" t="s">
        <v>83</v>
      </c>
      <c r="K8" s="5" t="n">
        <v>-118013</v>
      </c>
      <c r="L8" s="5" t="n">
        <v>-118410</v>
      </c>
      <c r="M8" s="5" t="n">
        <v>38444</v>
      </c>
    </row>
    <row r="9" spans="1:13">
      <c r="A9" s="4" t="s">
        <v>326</v>
      </c>
    </row>
    <row r="10" spans="1:13">
      <c r="A10" s="3" t="s">
        <v>678</v>
      </c>
    </row>
    <row r="11" spans="1:13">
      <c r="A11" s="4" t="s">
        <v>66</v>
      </c>
      <c r="K11" s="5" t="n">
        <v>72886</v>
      </c>
      <c r="L11" s="5" t="n">
        <v>145708</v>
      </c>
      <c r="M11" s="5" t="n">
        <v>318786</v>
      </c>
    </row>
    <row r="12" spans="1:13">
      <c r="A12" s="4" t="s">
        <v>117</v>
      </c>
      <c r="K12" s="5" t="n">
        <v>5128</v>
      </c>
      <c r="L12" s="5" t="n">
        <v>8414</v>
      </c>
      <c r="M12" s="5" t="n">
        <v>10909</v>
      </c>
    </row>
    <row r="13" spans="1:13">
      <c r="A13" s="4" t="s">
        <v>679</v>
      </c>
      <c r="K13" s="5" t="n">
        <v>-54628</v>
      </c>
      <c r="L13" s="5" t="n">
        <v>-18857</v>
      </c>
      <c r="M13" s="5" t="n">
        <v>58628</v>
      </c>
    </row>
    <row r="14" spans="1:13">
      <c r="A14" s="4" t="s">
        <v>681</v>
      </c>
    </row>
    <row r="15" spans="1:13">
      <c r="A15" s="3" t="s">
        <v>678</v>
      </c>
    </row>
    <row r="16" spans="1:13">
      <c r="A16" s="4" t="s">
        <v>66</v>
      </c>
      <c r="K16" s="5" t="n">
        <v>61851</v>
      </c>
      <c r="L16" s="5" t="n">
        <v>134030</v>
      </c>
      <c r="M16" s="5" t="n">
        <v>224142</v>
      </c>
    </row>
    <row r="17" spans="1:13">
      <c r="A17" s="4" t="s">
        <v>117</v>
      </c>
      <c r="K17" s="5" t="n">
        <v>21628</v>
      </c>
      <c r="L17" s="5" t="n">
        <v>25435</v>
      </c>
      <c r="M17" s="5" t="n">
        <v>26392</v>
      </c>
    </row>
    <row r="18" spans="1:13">
      <c r="A18" s="4" t="s">
        <v>679</v>
      </c>
      <c r="K18" s="5" t="n">
        <v>-30190</v>
      </c>
      <c r="L18" s="5" t="n">
        <v>-46124</v>
      </c>
      <c r="M18" s="5" t="n">
        <v>35514</v>
      </c>
    </row>
    <row r="19" spans="1:13">
      <c r="A19" s="4" t="s">
        <v>682</v>
      </c>
    </row>
    <row r="20" spans="1:13">
      <c r="A20" s="3" t="s">
        <v>678</v>
      </c>
    </row>
    <row r="21" spans="1:13">
      <c r="A21" s="4" t="s">
        <v>66</v>
      </c>
      <c r="B21" s="4" t="s">
        <v>683</v>
      </c>
      <c r="M21" s="5" t="n">
        <v>63</v>
      </c>
    </row>
    <row r="22" spans="1:13">
      <c r="A22" s="4" t="s">
        <v>117</v>
      </c>
      <c r="B22" s="4" t="s">
        <v>683</v>
      </c>
      <c r="M22" s="5" t="n">
        <v>1</v>
      </c>
    </row>
    <row r="23" spans="1:13">
      <c r="A23" s="4" t="s">
        <v>679</v>
      </c>
      <c r="B23" s="4" t="s">
        <v>683</v>
      </c>
      <c r="M23" s="5" t="n">
        <v>-632</v>
      </c>
    </row>
    <row r="24" spans="1:13">
      <c r="A24" s="4" t="s">
        <v>684</v>
      </c>
    </row>
    <row r="25" spans="1:13">
      <c r="A25" s="3" t="s">
        <v>678</v>
      </c>
    </row>
    <row r="26" spans="1:13">
      <c r="A26" s="4" t="s">
        <v>66</v>
      </c>
      <c r="K26" s="5" t="n">
        <v>0</v>
      </c>
      <c r="L26" s="5" t="n">
        <v>0</v>
      </c>
      <c r="M26" s="5" t="n">
        <v>0</v>
      </c>
    </row>
    <row r="27" spans="1:13">
      <c r="A27" s="4" t="s">
        <v>117</v>
      </c>
      <c r="K27" s="5" t="n">
        <v>2</v>
      </c>
      <c r="L27" s="5" t="n">
        <v>11</v>
      </c>
      <c r="M27" s="5" t="n">
        <v>65</v>
      </c>
    </row>
    <row r="28" spans="1:13">
      <c r="A28" s="4" t="s">
        <v>679</v>
      </c>
      <c r="K28" s="5" t="n">
        <v>-5750</v>
      </c>
      <c r="L28" s="5" t="n">
        <v>-9198</v>
      </c>
      <c r="M28" s="5" t="n">
        <v>-9574</v>
      </c>
    </row>
    <row r="29" spans="1:13">
      <c r="A29" s="4" t="s">
        <v>685</v>
      </c>
    </row>
    <row r="30" spans="1:13">
      <c r="A30" s="3" t="s">
        <v>678</v>
      </c>
    </row>
    <row r="31" spans="1:13">
      <c r="A31" s="4" t="s">
        <v>66</v>
      </c>
      <c r="K31" s="5" t="n">
        <v>0</v>
      </c>
      <c r="L31" s="5" t="n">
        <v>0</v>
      </c>
      <c r="M31" s="5" t="n">
        <v>0</v>
      </c>
    </row>
    <row r="32" spans="1:13">
      <c r="A32" s="4" t="s">
        <v>117</v>
      </c>
      <c r="K32" s="5" t="n">
        <v>2569</v>
      </c>
      <c r="L32" s="5" t="n">
        <v>4275</v>
      </c>
      <c r="M32" s="5" t="n">
        <v>4642</v>
      </c>
    </row>
    <row r="33" spans="1:13">
      <c r="A33" s="4" t="s">
        <v>679</v>
      </c>
      <c r="K33" s="6" t="n">
        <v>-24215</v>
      </c>
      <c r="L33" s="6" t="n">
        <v>-28222</v>
      </c>
      <c r="M33" s="6" t="n">
        <v>-37393</v>
      </c>
    </row>
    <row r="34" spans="1:13"/>
    <row r="35" spans="1:13">
      <c r="A35" s="4" t="s">
        <v>683</v>
      </c>
      <c r="B35" s="4" t="s">
        <v>686</v>
      </c>
    </row>
  </sheetData>
  <mergeCells count="5">
    <mergeCell ref="A1:B2"/>
    <mergeCell ref="C1:J1"/>
    <mergeCell ref="K1:M1"/>
    <mergeCell ref="A34:L34"/>
    <mergeCell ref="B35:L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0</v>
      </c>
    </row>
    <row r="3" spans="1:3">
      <c r="A3" s="4" t="s">
        <v>688</v>
      </c>
    </row>
    <row r="4" spans="1:3">
      <c r="A4" s="3" t="s">
        <v>689</v>
      </c>
    </row>
    <row r="5" spans="1:3">
      <c r="A5" s="4" t="s">
        <v>690</v>
      </c>
      <c r="B5" s="6" t="n">
        <v>1586</v>
      </c>
      <c r="C5" s="6" t="n">
        <v>0</v>
      </c>
    </row>
    <row r="6" spans="1:3">
      <c r="A6" s="4" t="s">
        <v>691</v>
      </c>
    </row>
    <row r="7" spans="1:3">
      <c r="A7" s="3" t="s">
        <v>689</v>
      </c>
    </row>
    <row r="8" spans="1:3">
      <c r="A8" s="4" t="s">
        <v>690</v>
      </c>
      <c r="B8" s="5" t="n">
        <v>4388</v>
      </c>
      <c r="C8" s="5" t="n">
        <v>10870</v>
      </c>
    </row>
    <row r="9" spans="1:3">
      <c r="A9" s="4" t="s">
        <v>692</v>
      </c>
    </row>
    <row r="10" spans="1:3">
      <c r="A10" s="3" t="s">
        <v>689</v>
      </c>
    </row>
    <row r="11" spans="1:3">
      <c r="A11" s="4" t="s">
        <v>690</v>
      </c>
      <c r="B11" s="5" t="n">
        <v>1814</v>
      </c>
      <c r="C11" s="5" t="n">
        <v>5438</v>
      </c>
    </row>
    <row r="12" spans="1:3">
      <c r="A12" s="4" t="s">
        <v>693</v>
      </c>
    </row>
    <row r="13" spans="1:3">
      <c r="A13" s="3" t="s">
        <v>689</v>
      </c>
    </row>
    <row r="14" spans="1:3">
      <c r="A14" s="4" t="s">
        <v>690</v>
      </c>
      <c r="B14" s="5" t="n">
        <v>25</v>
      </c>
      <c r="C14" s="5" t="n">
        <v>0</v>
      </c>
    </row>
    <row r="15" spans="1:3">
      <c r="A15" s="4" t="s">
        <v>694</v>
      </c>
    </row>
    <row r="16" spans="1:3">
      <c r="A16" s="3" t="s">
        <v>689</v>
      </c>
    </row>
    <row r="17" spans="1:3">
      <c r="A17" s="4" t="s">
        <v>690</v>
      </c>
      <c r="B17" s="5" t="n">
        <v>2009</v>
      </c>
      <c r="C17" s="5" t="n">
        <v>3932</v>
      </c>
    </row>
    <row r="18" spans="1:3">
      <c r="A18" s="4" t="s">
        <v>695</v>
      </c>
    </row>
    <row r="19" spans="1:3">
      <c r="A19" s="3" t="s">
        <v>689</v>
      </c>
    </row>
    <row r="20" spans="1:3">
      <c r="A20" s="4" t="s">
        <v>690</v>
      </c>
      <c r="B20" s="5" t="n">
        <v>1430</v>
      </c>
      <c r="C20" s="5" t="n">
        <v>0</v>
      </c>
    </row>
    <row r="21" spans="1:3">
      <c r="A21" s="4" t="s">
        <v>696</v>
      </c>
    </row>
    <row r="22" spans="1:3">
      <c r="A22" s="3" t="s">
        <v>689</v>
      </c>
    </row>
    <row r="23" spans="1:3">
      <c r="A23" s="4" t="s">
        <v>690</v>
      </c>
      <c r="B23" s="5" t="n">
        <v>131</v>
      </c>
      <c r="C23" s="5" t="n">
        <v>0</v>
      </c>
    </row>
    <row r="24" spans="1:3">
      <c r="A24" s="4" t="s">
        <v>697</v>
      </c>
    </row>
    <row r="25" spans="1:3">
      <c r="A25" s="3" t="s">
        <v>689</v>
      </c>
    </row>
    <row r="26" spans="1:3">
      <c r="A26" s="4" t="s">
        <v>690</v>
      </c>
      <c r="B26" s="6" t="n">
        <v>565</v>
      </c>
      <c r="C26" s="6" t="n">
        <v>1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672</v>
      </c>
      <c r="J1" s="2" t="s">
        <v>1</v>
      </c>
    </row>
    <row r="2" spans="1:12">
      <c r="B2" s="2" t="s">
        <v>2</v>
      </c>
      <c r="C2" s="2" t="s">
        <v>673</v>
      </c>
      <c r="D2" s="2" t="s">
        <v>4</v>
      </c>
      <c r="E2" s="2" t="s">
        <v>674</v>
      </c>
      <c r="F2" s="2" t="s">
        <v>30</v>
      </c>
      <c r="G2" s="2" t="s">
        <v>675</v>
      </c>
      <c r="H2" s="2" t="s">
        <v>676</v>
      </c>
      <c r="I2" s="2" t="s">
        <v>677</v>
      </c>
      <c r="J2" s="2" t="s">
        <v>2</v>
      </c>
      <c r="K2" s="2" t="s">
        <v>30</v>
      </c>
      <c r="L2" s="2" t="s">
        <v>65</v>
      </c>
    </row>
    <row r="3" spans="1:12">
      <c r="A3" s="3" t="s">
        <v>699</v>
      </c>
    </row>
    <row r="4" spans="1:12">
      <c r="A4" s="4" t="s">
        <v>38</v>
      </c>
      <c r="B4" s="6" t="n">
        <v>120743</v>
      </c>
      <c r="F4" s="6" t="n">
        <v>177716</v>
      </c>
      <c r="J4" s="6" t="n">
        <v>120743</v>
      </c>
      <c r="K4" s="6" t="n">
        <v>177716</v>
      </c>
    </row>
    <row r="5" spans="1:12">
      <c r="A5" s="4" t="s">
        <v>66</v>
      </c>
      <c r="B5" s="5" t="n">
        <v>35283</v>
      </c>
      <c r="C5" s="6" t="n">
        <v>30415</v>
      </c>
      <c r="D5" s="6" t="n">
        <v>33586</v>
      </c>
      <c r="E5" s="6" t="n">
        <v>35453</v>
      </c>
      <c r="F5" s="5" t="n">
        <v>52220</v>
      </c>
      <c r="G5" s="6" t="n">
        <v>61397</v>
      </c>
      <c r="H5" s="6" t="n">
        <v>74451</v>
      </c>
      <c r="I5" s="6" t="n">
        <v>91670</v>
      </c>
      <c r="J5" s="5" t="n">
        <v>134737</v>
      </c>
      <c r="K5" s="5" t="n">
        <v>279738</v>
      </c>
      <c r="L5" s="6" t="n">
        <v>542991</v>
      </c>
    </row>
    <row r="6" spans="1:12">
      <c r="A6" s="4" t="s">
        <v>700</v>
      </c>
    </row>
    <row r="7" spans="1:12">
      <c r="A7" s="3" t="s">
        <v>699</v>
      </c>
    </row>
    <row r="8" spans="1:12">
      <c r="A8" s="4" t="s">
        <v>38</v>
      </c>
      <c r="B8" s="5" t="n">
        <v>48418</v>
      </c>
      <c r="F8" s="5" t="n">
        <v>62111</v>
      </c>
      <c r="J8" s="5" t="n">
        <v>48418</v>
      </c>
      <c r="K8" s="5" t="n">
        <v>62111</v>
      </c>
    </row>
    <row r="9" spans="1:12">
      <c r="A9" s="4" t="s">
        <v>66</v>
      </c>
      <c r="J9" s="5" t="n">
        <v>43578</v>
      </c>
      <c r="K9" s="5" t="n">
        <v>81385</v>
      </c>
      <c r="L9" s="5" t="n">
        <v>185086</v>
      </c>
    </row>
    <row r="10" spans="1:12">
      <c r="A10" s="4" t="s">
        <v>701</v>
      </c>
    </row>
    <row r="11" spans="1:12">
      <c r="A11" s="3" t="s">
        <v>699</v>
      </c>
    </row>
    <row r="12" spans="1:12">
      <c r="A12" s="4" t="s">
        <v>38</v>
      </c>
      <c r="B12" s="5" t="n">
        <v>18926</v>
      </c>
      <c r="F12" s="5" t="n">
        <v>27748</v>
      </c>
      <c r="J12" s="5" t="n">
        <v>18926</v>
      </c>
      <c r="K12" s="5" t="n">
        <v>27748</v>
      </c>
    </row>
    <row r="13" spans="1:12">
      <c r="A13" s="4" t="s">
        <v>66</v>
      </c>
      <c r="J13" s="5" t="n">
        <v>29049</v>
      </c>
      <c r="K13" s="5" t="n">
        <v>46462</v>
      </c>
      <c r="L13" s="5" t="n">
        <v>58421</v>
      </c>
    </row>
    <row r="14" spans="1:12">
      <c r="A14" s="4" t="s">
        <v>702</v>
      </c>
    </row>
    <row r="15" spans="1:12">
      <c r="A15" s="3" t="s">
        <v>699</v>
      </c>
    </row>
    <row r="16" spans="1:12">
      <c r="A16" s="4" t="s">
        <v>38</v>
      </c>
      <c r="B16" s="5" t="n">
        <v>13210</v>
      </c>
      <c r="F16" s="5" t="n">
        <v>21675</v>
      </c>
      <c r="J16" s="5" t="n">
        <v>13210</v>
      </c>
      <c r="K16" s="5" t="n">
        <v>21675</v>
      </c>
    </row>
    <row r="17" spans="1:12">
      <c r="A17" s="4" t="s">
        <v>66</v>
      </c>
      <c r="J17" s="5" t="n">
        <v>9295</v>
      </c>
      <c r="K17" s="5" t="n">
        <v>32909</v>
      </c>
      <c r="L17" s="5" t="n">
        <v>55322</v>
      </c>
    </row>
    <row r="18" spans="1:12">
      <c r="A18" s="4" t="s">
        <v>703</v>
      </c>
    </row>
    <row r="19" spans="1:12">
      <c r="A19" s="3" t="s">
        <v>699</v>
      </c>
    </row>
    <row r="20" spans="1:12">
      <c r="A20" s="4" t="s">
        <v>38</v>
      </c>
      <c r="B20" s="5" t="n">
        <v>11917</v>
      </c>
      <c r="F20" s="5" t="n">
        <v>16263</v>
      </c>
      <c r="J20" s="5" t="n">
        <v>11917</v>
      </c>
      <c r="K20" s="5" t="n">
        <v>16263</v>
      </c>
    </row>
    <row r="21" spans="1:12">
      <c r="A21" s="4" t="s">
        <v>66</v>
      </c>
      <c r="J21" s="5" t="n">
        <v>14006</v>
      </c>
      <c r="K21" s="5" t="n">
        <v>15049</v>
      </c>
      <c r="L21" s="5" t="n">
        <v>57482</v>
      </c>
    </row>
    <row r="22" spans="1:12">
      <c r="A22" s="4" t="s">
        <v>704</v>
      </c>
    </row>
    <row r="23" spans="1:12">
      <c r="A23" s="3" t="s">
        <v>699</v>
      </c>
    </row>
    <row r="24" spans="1:12">
      <c r="A24" s="4" t="s">
        <v>38</v>
      </c>
      <c r="B24" s="5" t="n">
        <v>22216</v>
      </c>
      <c r="F24" s="5" t="n">
        <v>40641</v>
      </c>
      <c r="J24" s="5" t="n">
        <v>22216</v>
      </c>
      <c r="K24" s="5" t="n">
        <v>40641</v>
      </c>
    </row>
    <row r="25" spans="1:12">
      <c r="A25" s="4" t="s">
        <v>66</v>
      </c>
      <c r="J25" s="5" t="n">
        <v>21911</v>
      </c>
      <c r="K25" s="5" t="n">
        <v>84804</v>
      </c>
      <c r="L25" s="5" t="n">
        <v>126003</v>
      </c>
    </row>
    <row r="26" spans="1:12">
      <c r="A26" s="4" t="s">
        <v>705</v>
      </c>
    </row>
    <row r="27" spans="1:12">
      <c r="A27" s="3" t="s">
        <v>699</v>
      </c>
    </row>
    <row r="28" spans="1:12">
      <c r="A28" s="4" t="s">
        <v>38</v>
      </c>
      <c r="B28" s="5" t="n">
        <v>6056</v>
      </c>
      <c r="F28" s="5" t="n">
        <v>9278</v>
      </c>
      <c r="J28" s="5" t="n">
        <v>6056</v>
      </c>
      <c r="K28" s="5" t="n">
        <v>9278</v>
      </c>
    </row>
    <row r="29" spans="1:12">
      <c r="A29" s="4" t="s">
        <v>66</v>
      </c>
      <c r="J29" s="5" t="n">
        <v>16898</v>
      </c>
      <c r="K29" s="5" t="n">
        <v>19129</v>
      </c>
      <c r="L29" s="5" t="n">
        <v>60677</v>
      </c>
    </row>
    <row r="30" spans="1:12">
      <c r="A30" s="4" t="s">
        <v>326</v>
      </c>
    </row>
    <row r="31" spans="1:12">
      <c r="A31" s="3" t="s">
        <v>699</v>
      </c>
    </row>
    <row r="32" spans="1:12">
      <c r="A32" s="4" t="s">
        <v>38</v>
      </c>
      <c r="B32" s="5" t="n">
        <v>47498</v>
      </c>
      <c r="F32" s="5" t="n">
        <v>81949</v>
      </c>
      <c r="J32" s="5" t="n">
        <v>47498</v>
      </c>
      <c r="K32" s="5" t="n">
        <v>81949</v>
      </c>
    </row>
    <row r="33" spans="1:12">
      <c r="A33" s="4" t="s">
        <v>66</v>
      </c>
      <c r="J33" s="5" t="n">
        <v>72886</v>
      </c>
      <c r="K33" s="5" t="n">
        <v>145708</v>
      </c>
      <c r="L33" s="5" t="n">
        <v>318786</v>
      </c>
    </row>
    <row r="34" spans="1:12">
      <c r="A34" s="4" t="s">
        <v>706</v>
      </c>
    </row>
    <row r="35" spans="1:12">
      <c r="A35" s="3" t="s">
        <v>699</v>
      </c>
    </row>
    <row r="36" spans="1:12">
      <c r="A36" s="4" t="s">
        <v>38</v>
      </c>
      <c r="B36" s="5" t="n">
        <v>6959</v>
      </c>
      <c r="F36" s="5" t="n">
        <v>19198</v>
      </c>
      <c r="J36" s="5" t="n">
        <v>6959</v>
      </c>
      <c r="K36" s="5" t="n">
        <v>19198</v>
      </c>
    </row>
    <row r="37" spans="1:12">
      <c r="A37" s="4" t="s">
        <v>707</v>
      </c>
    </row>
    <row r="38" spans="1:12">
      <c r="A38" s="3" t="s">
        <v>699</v>
      </c>
    </row>
    <row r="39" spans="1:12">
      <c r="A39" s="4" t="s">
        <v>38</v>
      </c>
      <c r="B39" s="5" t="n">
        <v>6263</v>
      </c>
      <c r="F39" s="5" t="n">
        <v>8645</v>
      </c>
      <c r="J39" s="5" t="n">
        <v>6263</v>
      </c>
      <c r="K39" s="5" t="n">
        <v>8645</v>
      </c>
    </row>
    <row r="40" spans="1:12">
      <c r="A40" s="4" t="s">
        <v>708</v>
      </c>
    </row>
    <row r="41" spans="1:12">
      <c r="A41" s="3" t="s">
        <v>699</v>
      </c>
    </row>
    <row r="42" spans="1:12">
      <c r="A42" s="4" t="s">
        <v>38</v>
      </c>
      <c r="B42" s="5" t="n">
        <v>3417</v>
      </c>
      <c r="F42" s="5" t="n">
        <v>6368</v>
      </c>
      <c r="J42" s="5" t="n">
        <v>3417</v>
      </c>
      <c r="K42" s="5" t="n">
        <v>6368</v>
      </c>
    </row>
    <row r="43" spans="1:12">
      <c r="A43" s="4" t="s">
        <v>709</v>
      </c>
    </row>
    <row r="44" spans="1:12">
      <c r="A44" s="3" t="s">
        <v>699</v>
      </c>
    </row>
    <row r="45" spans="1:12">
      <c r="A45" s="4" t="s">
        <v>38</v>
      </c>
      <c r="B45" s="5" t="n">
        <v>10956</v>
      </c>
      <c r="F45" s="5" t="n">
        <v>15975</v>
      </c>
      <c r="J45" s="5" t="n">
        <v>10956</v>
      </c>
      <c r="K45" s="5" t="n">
        <v>15975</v>
      </c>
    </row>
    <row r="46" spans="1:12">
      <c r="A46" s="4" t="s">
        <v>710</v>
      </c>
    </row>
    <row r="47" spans="1:12">
      <c r="A47" s="3" t="s">
        <v>699</v>
      </c>
    </row>
    <row r="48" spans="1:12">
      <c r="A48" s="4" t="s">
        <v>38</v>
      </c>
      <c r="B48" s="5" t="n">
        <v>19579</v>
      </c>
      <c r="F48" s="5" t="n">
        <v>30265</v>
      </c>
      <c r="J48" s="5" t="n">
        <v>19579</v>
      </c>
      <c r="K48" s="5" t="n">
        <v>30265</v>
      </c>
    </row>
    <row r="49" spans="1:12">
      <c r="A49" s="4" t="s">
        <v>711</v>
      </c>
    </row>
    <row r="50" spans="1:12">
      <c r="A50" s="3" t="s">
        <v>699</v>
      </c>
    </row>
    <row r="51" spans="1:12">
      <c r="A51" s="4" t="s">
        <v>38</v>
      </c>
      <c r="B51" s="5" t="n">
        <v>324</v>
      </c>
      <c r="F51" s="5" t="n">
        <v>1498</v>
      </c>
      <c r="J51" s="5" t="n">
        <v>324</v>
      </c>
      <c r="K51" s="5" t="n">
        <v>1498</v>
      </c>
    </row>
    <row r="52" spans="1:12">
      <c r="A52" s="4" t="s">
        <v>681</v>
      </c>
    </row>
    <row r="53" spans="1:12">
      <c r="A53" s="3" t="s">
        <v>699</v>
      </c>
    </row>
    <row r="54" spans="1:12">
      <c r="A54" s="4" t="s">
        <v>38</v>
      </c>
      <c r="B54" s="5" t="n">
        <v>56299</v>
      </c>
      <c r="F54" s="5" t="n">
        <v>75194</v>
      </c>
      <c r="J54" s="5" t="n">
        <v>56299</v>
      </c>
      <c r="K54" s="5" t="n">
        <v>75194</v>
      </c>
    </row>
    <row r="55" spans="1:12">
      <c r="A55" s="4" t="s">
        <v>66</v>
      </c>
      <c r="J55" s="5" t="n">
        <v>61851</v>
      </c>
      <c r="K55" s="5" t="n">
        <v>134030</v>
      </c>
      <c r="L55" s="5" t="n">
        <v>224142</v>
      </c>
    </row>
    <row r="56" spans="1:12">
      <c r="A56" s="4" t="s">
        <v>712</v>
      </c>
    </row>
    <row r="57" spans="1:12">
      <c r="A57" s="3" t="s">
        <v>699</v>
      </c>
    </row>
    <row r="58" spans="1:12">
      <c r="A58" s="4" t="s">
        <v>38</v>
      </c>
      <c r="B58" s="5" t="n">
        <v>32227</v>
      </c>
      <c r="F58" s="5" t="n">
        <v>32479</v>
      </c>
      <c r="J58" s="5" t="n">
        <v>32227</v>
      </c>
      <c r="K58" s="5" t="n">
        <v>32479</v>
      </c>
    </row>
    <row r="59" spans="1:12">
      <c r="A59" s="4" t="s">
        <v>713</v>
      </c>
    </row>
    <row r="60" spans="1:12">
      <c r="A60" s="3" t="s">
        <v>699</v>
      </c>
    </row>
    <row r="61" spans="1:12">
      <c r="A61" s="4" t="s">
        <v>38</v>
      </c>
      <c r="B61" s="5" t="n">
        <v>10355</v>
      </c>
      <c r="F61" s="5" t="n">
        <v>16262</v>
      </c>
      <c r="J61" s="5" t="n">
        <v>10355</v>
      </c>
      <c r="K61" s="5" t="n">
        <v>16262</v>
      </c>
    </row>
    <row r="62" spans="1:12">
      <c r="A62" s="4" t="s">
        <v>714</v>
      </c>
    </row>
    <row r="63" spans="1:12">
      <c r="A63" s="3" t="s">
        <v>699</v>
      </c>
    </row>
    <row r="64" spans="1:12">
      <c r="A64" s="4" t="s">
        <v>38</v>
      </c>
      <c r="B64" s="5" t="n">
        <v>9315</v>
      </c>
      <c r="F64" s="5" t="n">
        <v>14444</v>
      </c>
      <c r="J64" s="5" t="n">
        <v>9315</v>
      </c>
      <c r="K64" s="5" t="n">
        <v>14444</v>
      </c>
    </row>
    <row r="65" spans="1:12">
      <c r="A65" s="4" t="s">
        <v>715</v>
      </c>
    </row>
    <row r="66" spans="1:12">
      <c r="A66" s="3" t="s">
        <v>699</v>
      </c>
    </row>
    <row r="67" spans="1:12">
      <c r="A67" s="4" t="s">
        <v>38</v>
      </c>
      <c r="B67" s="5" t="n">
        <v>954</v>
      </c>
      <c r="F67" s="5" t="n">
        <v>280</v>
      </c>
      <c r="J67" s="5" t="n">
        <v>954</v>
      </c>
      <c r="K67" s="5" t="n">
        <v>280</v>
      </c>
    </row>
    <row r="68" spans="1:12">
      <c r="A68" s="4" t="s">
        <v>716</v>
      </c>
    </row>
    <row r="69" spans="1:12">
      <c r="A69" s="3" t="s">
        <v>699</v>
      </c>
    </row>
    <row r="70" spans="1:12">
      <c r="A70" s="4" t="s">
        <v>38</v>
      </c>
      <c r="B70" s="5" t="n">
        <v>2428</v>
      </c>
      <c r="F70" s="5" t="n">
        <v>9388</v>
      </c>
      <c r="J70" s="5" t="n">
        <v>2428</v>
      </c>
      <c r="K70" s="5" t="n">
        <v>9388</v>
      </c>
    </row>
    <row r="71" spans="1:12">
      <c r="A71" s="4" t="s">
        <v>717</v>
      </c>
    </row>
    <row r="72" spans="1:12">
      <c r="A72" s="3" t="s">
        <v>699</v>
      </c>
    </row>
    <row r="73" spans="1:12">
      <c r="A73" s="4" t="s">
        <v>38</v>
      </c>
      <c r="B73" s="5" t="n">
        <v>1020</v>
      </c>
      <c r="F73" s="5" t="n">
        <v>2341</v>
      </c>
      <c r="J73" s="5" t="n">
        <v>1020</v>
      </c>
      <c r="K73" s="5" t="n">
        <v>2341</v>
      </c>
    </row>
    <row r="74" spans="1:12">
      <c r="A74" s="4" t="s">
        <v>685</v>
      </c>
    </row>
    <row r="75" spans="1:12">
      <c r="A75" s="3" t="s">
        <v>699</v>
      </c>
    </row>
    <row r="76" spans="1:12">
      <c r="A76" s="4" t="s">
        <v>38</v>
      </c>
      <c r="B76" s="5" t="n">
        <v>16946</v>
      </c>
      <c r="F76" s="5" t="n">
        <v>20573</v>
      </c>
      <c r="J76" s="5" t="n">
        <v>16946</v>
      </c>
      <c r="K76" s="5" t="n">
        <v>20573</v>
      </c>
    </row>
    <row r="77" spans="1:12">
      <c r="A77" s="4" t="s">
        <v>66</v>
      </c>
      <c r="J77" s="5" t="n">
        <v>0</v>
      </c>
      <c r="K77" s="5" t="n">
        <v>0</v>
      </c>
      <c r="L77" s="6" t="n">
        <v>0</v>
      </c>
    </row>
    <row r="78" spans="1:12">
      <c r="A78" s="4" t="s">
        <v>718</v>
      </c>
    </row>
    <row r="79" spans="1:12">
      <c r="A79" s="3" t="s">
        <v>699</v>
      </c>
    </row>
    <row r="80" spans="1:12">
      <c r="A80" s="4" t="s">
        <v>38</v>
      </c>
      <c r="B80" s="5" t="n">
        <v>9232</v>
      </c>
      <c r="F80" s="5" t="n">
        <v>10434</v>
      </c>
      <c r="J80" s="5" t="n">
        <v>9232</v>
      </c>
      <c r="K80" s="5" t="n">
        <v>10434</v>
      </c>
    </row>
    <row r="81" spans="1:12">
      <c r="A81" s="4" t="s">
        <v>719</v>
      </c>
    </row>
    <row r="82" spans="1:12">
      <c r="A82" s="3" t="s">
        <v>699</v>
      </c>
    </row>
    <row r="83" spans="1:12">
      <c r="A83" s="4" t="s">
        <v>38</v>
      </c>
      <c r="B83" s="5" t="n">
        <v>2308</v>
      </c>
      <c r="F83" s="5" t="n">
        <v>2841</v>
      </c>
      <c r="J83" s="5" t="n">
        <v>2308</v>
      </c>
      <c r="K83" s="5" t="n">
        <v>2841</v>
      </c>
    </row>
    <row r="84" spans="1:12">
      <c r="A84" s="4" t="s">
        <v>720</v>
      </c>
    </row>
    <row r="85" spans="1:12">
      <c r="A85" s="3" t="s">
        <v>699</v>
      </c>
    </row>
    <row r="86" spans="1:12">
      <c r="A86" s="4" t="s">
        <v>38</v>
      </c>
      <c r="B86" s="5" t="n">
        <v>478</v>
      </c>
      <c r="F86" s="5" t="n">
        <v>863</v>
      </c>
      <c r="J86" s="5" t="n">
        <v>478</v>
      </c>
      <c r="K86" s="5" t="n">
        <v>863</v>
      </c>
    </row>
    <row r="87" spans="1:12">
      <c r="A87" s="4" t="s">
        <v>721</v>
      </c>
    </row>
    <row r="88" spans="1:12">
      <c r="A88" s="3" t="s">
        <v>699</v>
      </c>
    </row>
    <row r="89" spans="1:12">
      <c r="A89" s="4" t="s">
        <v>38</v>
      </c>
      <c r="B89" s="5" t="n">
        <v>7</v>
      </c>
      <c r="F89" s="5" t="n">
        <v>8</v>
      </c>
      <c r="J89" s="5" t="n">
        <v>7</v>
      </c>
      <c r="K89" s="5" t="n">
        <v>8</v>
      </c>
    </row>
    <row r="90" spans="1:12">
      <c r="A90" s="4" t="s">
        <v>722</v>
      </c>
    </row>
    <row r="91" spans="1:12">
      <c r="A91" s="3" t="s">
        <v>699</v>
      </c>
    </row>
    <row r="92" spans="1:12">
      <c r="A92" s="4" t="s">
        <v>38</v>
      </c>
      <c r="B92" s="5" t="n">
        <v>209</v>
      </c>
      <c r="F92" s="5" t="n">
        <v>988</v>
      </c>
      <c r="J92" s="5" t="n">
        <v>209</v>
      </c>
      <c r="K92" s="5" t="n">
        <v>988</v>
      </c>
    </row>
    <row r="93" spans="1:12">
      <c r="A93" s="4" t="s">
        <v>723</v>
      </c>
    </row>
    <row r="94" spans="1:12">
      <c r="A94" s="3" t="s">
        <v>699</v>
      </c>
    </row>
    <row r="95" spans="1:12">
      <c r="A95" s="4" t="s">
        <v>38</v>
      </c>
      <c r="B95" s="6" t="n">
        <v>4712</v>
      </c>
      <c r="F95" s="6" t="n">
        <v>5439</v>
      </c>
      <c r="J95" s="6" t="n">
        <v>4712</v>
      </c>
      <c r="K95" s="6" t="n">
        <v>543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672</v>
      </c>
      <c r="J1" s="2" t="s">
        <v>1</v>
      </c>
    </row>
    <row r="2" spans="1:12">
      <c r="B2" s="2" t="s">
        <v>2</v>
      </c>
      <c r="C2" s="2" t="s">
        <v>673</v>
      </c>
      <c r="D2" s="2" t="s">
        <v>4</v>
      </c>
      <c r="E2" s="2" t="s">
        <v>674</v>
      </c>
      <c r="F2" s="2" t="s">
        <v>30</v>
      </c>
      <c r="G2" s="2" t="s">
        <v>675</v>
      </c>
      <c r="H2" s="2" t="s">
        <v>676</v>
      </c>
      <c r="I2" s="2" t="s">
        <v>677</v>
      </c>
      <c r="J2" s="2" t="s">
        <v>2</v>
      </c>
      <c r="K2" s="2" t="s">
        <v>30</v>
      </c>
      <c r="L2" s="2" t="s">
        <v>65</v>
      </c>
    </row>
    <row r="3" spans="1:12">
      <c r="A3" s="3" t="s">
        <v>725</v>
      </c>
    </row>
    <row r="4" spans="1:12">
      <c r="A4" s="4" t="s">
        <v>66</v>
      </c>
      <c r="B4" s="6" t="n">
        <v>35283</v>
      </c>
      <c r="C4" s="6" t="n">
        <v>30415</v>
      </c>
      <c r="D4" s="6" t="n">
        <v>33586</v>
      </c>
      <c r="E4" s="6" t="n">
        <v>35453</v>
      </c>
      <c r="F4" s="6" t="n">
        <v>52220</v>
      </c>
      <c r="G4" s="6" t="n">
        <v>61397</v>
      </c>
      <c r="H4" s="6" t="n">
        <v>74451</v>
      </c>
      <c r="I4" s="6" t="n">
        <v>91670</v>
      </c>
      <c r="J4" s="6" t="n">
        <v>134737</v>
      </c>
      <c r="K4" s="6" t="n">
        <v>279738</v>
      </c>
      <c r="L4" s="6" t="n">
        <v>542991</v>
      </c>
    </row>
    <row r="5" spans="1:12">
      <c r="A5" s="4" t="s">
        <v>679</v>
      </c>
      <c r="B5" s="5" t="n">
        <v>-18923</v>
      </c>
      <c r="C5" s="5" t="n">
        <v>-21886</v>
      </c>
      <c r="D5" s="5" t="n">
        <v>-19217</v>
      </c>
      <c r="E5" s="5" t="n">
        <v>-54757</v>
      </c>
      <c r="F5" s="5" t="n">
        <v>-67326</v>
      </c>
      <c r="G5" s="5" t="n">
        <v>-15719</v>
      </c>
      <c r="H5" s="5" t="n">
        <v>-13718</v>
      </c>
      <c r="I5" s="5" t="n">
        <v>-5638</v>
      </c>
      <c r="J5" s="5" t="n">
        <v>-114783</v>
      </c>
      <c r="K5" s="5" t="n">
        <v>-102401</v>
      </c>
      <c r="L5" s="5" t="n">
        <v>46543</v>
      </c>
    </row>
    <row r="6" spans="1:12">
      <c r="A6" s="4" t="s">
        <v>85</v>
      </c>
      <c r="B6" s="6" t="n">
        <v>-20149</v>
      </c>
      <c r="C6" s="6" t="n">
        <v>-22069</v>
      </c>
      <c r="D6" s="6" t="n">
        <v>-18871</v>
      </c>
      <c r="E6" s="6" t="n">
        <v>-56839</v>
      </c>
      <c r="F6" s="6" t="n">
        <v>-78110</v>
      </c>
      <c r="G6" s="6" t="n">
        <v>-19902</v>
      </c>
      <c r="H6" s="6" t="n">
        <v>-27490</v>
      </c>
      <c r="I6" s="6" t="n">
        <v>-8252</v>
      </c>
      <c r="J6" s="6" t="n">
        <v>-117928</v>
      </c>
      <c r="K6" s="6" t="n">
        <v>-133754</v>
      </c>
      <c r="L6" s="6" t="n">
        <v>21436</v>
      </c>
    </row>
    <row r="7" spans="1:12">
      <c r="A7" s="3" t="s">
        <v>726</v>
      </c>
    </row>
    <row r="8" spans="1:12">
      <c r="A8" s="4" t="s">
        <v>87</v>
      </c>
      <c r="B8" s="7" t="n">
        <v>-0.43</v>
      </c>
      <c r="C8" s="7" t="n">
        <v>-0.48</v>
      </c>
      <c r="D8" s="7" t="n">
        <v>-0.47</v>
      </c>
      <c r="E8" s="7" t="n">
        <v>-1.45</v>
      </c>
      <c r="F8" s="6" t="n">
        <v>-2</v>
      </c>
      <c r="G8" s="7" t="n">
        <v>-0.51</v>
      </c>
      <c r="H8" s="7" t="n">
        <v>-0.71</v>
      </c>
      <c r="I8" s="7" t="n">
        <v>-0.21</v>
      </c>
      <c r="J8" s="7" t="n">
        <v>-2.73</v>
      </c>
      <c r="K8" s="7" t="n">
        <v>-3.43</v>
      </c>
      <c r="L8" s="7" t="n">
        <v>0.54</v>
      </c>
    </row>
    <row r="9" spans="1:12">
      <c r="A9" s="4" t="s">
        <v>88</v>
      </c>
      <c r="B9" s="7" t="n">
        <v>-0.43</v>
      </c>
      <c r="C9" s="7" t="n">
        <v>-0.48</v>
      </c>
      <c r="D9" s="7" t="n">
        <v>-0.47</v>
      </c>
      <c r="E9" s="7" t="n">
        <v>-1.45</v>
      </c>
      <c r="F9" s="6" t="n">
        <v>-2</v>
      </c>
      <c r="G9" s="7" t="n">
        <v>-0.51</v>
      </c>
      <c r="H9" s="7" t="n">
        <v>-0.71</v>
      </c>
      <c r="I9" s="7" t="n">
        <v>-0.21</v>
      </c>
      <c r="J9" s="7" t="n">
        <v>-2.73</v>
      </c>
      <c r="K9" s="7" t="n">
        <v>-3.43</v>
      </c>
      <c r="L9" s="7" t="n">
        <v>0.5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7</v>
      </c>
      <c r="C1" s="2" t="s">
        <v>1</v>
      </c>
    </row>
    <row r="2" spans="1:5">
      <c r="C2" s="2" t="s">
        <v>2</v>
      </c>
      <c r="D2" s="2" t="s">
        <v>30</v>
      </c>
      <c r="E2" s="2" t="s">
        <v>65</v>
      </c>
    </row>
    <row r="3" spans="1:5">
      <c r="A3" s="4" t="s">
        <v>728</v>
      </c>
    </row>
    <row r="4" spans="1:5">
      <c r="A4" s="3" t="s">
        <v>729</v>
      </c>
    </row>
    <row r="5" spans="1:5">
      <c r="A5" s="4" t="s">
        <v>730</v>
      </c>
      <c r="C5" s="6" t="n">
        <v>8894</v>
      </c>
      <c r="D5" s="6" t="n">
        <v>5814</v>
      </c>
      <c r="E5" s="6" t="n">
        <v>3006</v>
      </c>
    </row>
    <row r="6" spans="1:5">
      <c r="A6" s="4" t="s">
        <v>731</v>
      </c>
      <c r="B6" s="4" t="s">
        <v>683</v>
      </c>
      <c r="C6" s="5" t="n">
        <v>2866</v>
      </c>
      <c r="D6" s="5" t="n">
        <v>10937</v>
      </c>
      <c r="E6" s="5" t="n">
        <v>6441</v>
      </c>
    </row>
    <row r="7" spans="1:5">
      <c r="A7" s="4" t="s">
        <v>732</v>
      </c>
      <c r="B7" s="4" t="s">
        <v>733</v>
      </c>
      <c r="C7" s="5" t="n">
        <v>-2626</v>
      </c>
      <c r="D7" s="5" t="n">
        <v>-7857</v>
      </c>
      <c r="E7" s="5" t="n">
        <v>-3633</v>
      </c>
    </row>
    <row r="8" spans="1:5">
      <c r="A8" s="4" t="s">
        <v>734</v>
      </c>
      <c r="C8" s="5" t="n">
        <v>9134</v>
      </c>
      <c r="D8" s="5" t="n">
        <v>8894</v>
      </c>
      <c r="E8" s="5" t="n">
        <v>5814</v>
      </c>
    </row>
    <row r="9" spans="1:5">
      <c r="A9" s="4" t="s">
        <v>735</v>
      </c>
    </row>
    <row r="10" spans="1:5">
      <c r="A10" s="3" t="s">
        <v>729</v>
      </c>
    </row>
    <row r="11" spans="1:5">
      <c r="A11" s="4" t="s">
        <v>730</v>
      </c>
      <c r="C11" s="5" t="n">
        <v>11802</v>
      </c>
      <c r="D11" s="5" t="n">
        <v>2663</v>
      </c>
      <c r="E11" s="5" t="n">
        <v>2099</v>
      </c>
    </row>
    <row r="12" spans="1:5">
      <c r="A12" s="4" t="s">
        <v>731</v>
      </c>
      <c r="B12" s="4" t="s">
        <v>683</v>
      </c>
      <c r="C12" s="5" t="n">
        <v>3250</v>
      </c>
      <c r="D12" s="5" t="n">
        <v>9139</v>
      </c>
      <c r="E12" s="5" t="n">
        <v>564</v>
      </c>
    </row>
    <row r="13" spans="1:5">
      <c r="A13" s="4" t="s">
        <v>732</v>
      </c>
      <c r="B13" s="4" t="s">
        <v>733</v>
      </c>
      <c r="C13" s="5" t="n">
        <v>-5963</v>
      </c>
      <c r="D13" s="5" t="n">
        <v>0</v>
      </c>
      <c r="E13" s="5" t="n">
        <v>0</v>
      </c>
    </row>
    <row r="14" spans="1:5">
      <c r="A14" s="4" t="s">
        <v>734</v>
      </c>
      <c r="C14" s="5" t="n">
        <v>9089</v>
      </c>
      <c r="D14" s="5" t="n">
        <v>11802</v>
      </c>
      <c r="E14" s="5" t="n">
        <v>2663</v>
      </c>
    </row>
    <row r="15" spans="1:5">
      <c r="A15" s="4" t="s">
        <v>736</v>
      </c>
    </row>
    <row r="16" spans="1:5">
      <c r="A16" s="3" t="s">
        <v>729</v>
      </c>
    </row>
    <row r="17" spans="1:5">
      <c r="A17" s="4" t="s">
        <v>730</v>
      </c>
      <c r="C17" s="5" t="n">
        <v>893</v>
      </c>
      <c r="D17" s="5" t="n">
        <v>3370</v>
      </c>
      <c r="E17" s="5" t="n">
        <v>2389</v>
      </c>
    </row>
    <row r="18" spans="1:5">
      <c r="A18" s="4" t="s">
        <v>731</v>
      </c>
      <c r="B18" s="4" t="s">
        <v>683</v>
      </c>
      <c r="C18" s="5" t="n">
        <v>1129</v>
      </c>
      <c r="D18" s="5" t="n">
        <v>2144</v>
      </c>
      <c r="E18" s="5" t="n">
        <v>3120</v>
      </c>
    </row>
    <row r="19" spans="1:5">
      <c r="A19" s="4" t="s">
        <v>732</v>
      </c>
      <c r="B19" s="4" t="s">
        <v>733</v>
      </c>
      <c r="C19" s="5" t="n">
        <v>-1548</v>
      </c>
      <c r="D19" s="5" t="n">
        <v>-4621</v>
      </c>
      <c r="E19" s="5" t="n">
        <v>-2139</v>
      </c>
    </row>
    <row r="20" spans="1:5">
      <c r="A20" s="4" t="s">
        <v>734</v>
      </c>
      <c r="C20" s="5" t="n">
        <v>474</v>
      </c>
      <c r="D20" s="5" t="n">
        <v>893</v>
      </c>
      <c r="E20" s="5" t="n">
        <v>3370</v>
      </c>
    </row>
    <row r="21" spans="1:5">
      <c r="A21" s="4" t="s">
        <v>737</v>
      </c>
    </row>
    <row r="22" spans="1:5">
      <c r="A22" s="3" t="s">
        <v>729</v>
      </c>
    </row>
    <row r="23" spans="1:5">
      <c r="A23" s="4" t="s">
        <v>730</v>
      </c>
      <c r="C23" s="5" t="n">
        <v>47063</v>
      </c>
      <c r="D23" s="5" t="n">
        <v>6624</v>
      </c>
      <c r="E23" s="5" t="n">
        <v>4534</v>
      </c>
    </row>
    <row r="24" spans="1:5">
      <c r="A24" s="4" t="s">
        <v>731</v>
      </c>
      <c r="B24" s="4" t="s">
        <v>683</v>
      </c>
      <c r="C24" s="5" t="n">
        <v>19080</v>
      </c>
      <c r="D24" s="5" t="n">
        <v>40439</v>
      </c>
      <c r="E24" s="5" t="n">
        <v>2190</v>
      </c>
    </row>
    <row r="25" spans="1:5">
      <c r="A25" s="4" t="s">
        <v>732</v>
      </c>
      <c r="B25" s="4" t="s">
        <v>733</v>
      </c>
      <c r="C25" s="5" t="n">
        <v>0</v>
      </c>
      <c r="D25" s="5" t="n">
        <v>0</v>
      </c>
      <c r="E25" s="5" t="n">
        <v>-100</v>
      </c>
    </row>
    <row r="26" spans="1:5">
      <c r="A26" s="4" t="s">
        <v>734</v>
      </c>
      <c r="C26" s="6" t="n">
        <v>66143</v>
      </c>
      <c r="D26" s="6" t="n">
        <v>47063</v>
      </c>
      <c r="E26" s="6" t="n">
        <v>6624</v>
      </c>
    </row>
    <row r="27" spans="1:5"/>
    <row r="28" spans="1:5">
      <c r="A28" s="4" t="s">
        <v>683</v>
      </c>
      <c r="B28" s="4" t="s">
        <v>738</v>
      </c>
    </row>
    <row r="29" spans="1:5">
      <c r="A29" s="4" t="s">
        <v>733</v>
      </c>
      <c r="B29" s="4" t="s">
        <v>739</v>
      </c>
    </row>
  </sheetData>
  <mergeCells count="5">
    <mergeCell ref="A1:B2"/>
    <mergeCell ref="C1:E1"/>
    <mergeCell ref="A27:D27"/>
    <mergeCell ref="B28:D28"/>
    <mergeCell ref="B29:D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61</v>
      </c>
    </row>
    <row r="4" spans="1:2">
      <c r="A4" s="4" t="s">
        <v>126</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7:10:17Z</dcterms:created>
  <dcterms:modified xmlns:dcterms="http://purl.org/dc/terms/" xmlns:xsi="http://www.w3.org/2001/XMLSchema-instance" xsi:type="dcterms:W3CDTF">2017-03-03T17:10:17Z</dcterms:modified>
</cp:coreProperties>
</file>